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Un" sheetId="4" r:id="rId4"/>
    <s:sheet name="Consolidated Balance Sheets (U5" sheetId="5" r:id="rId5"/>
    <s:sheet name="Consolidated Statements of Cash" sheetId="6" r:id="rId6"/>
    <s:sheet name="Basis of Presentation" sheetId="7" r:id="rId7"/>
    <s:sheet name="Earnings Per Share" sheetId="8" r:id="rId8"/>
    <s:sheet name="Share-Based Awards" sheetId="9" r:id="rId9"/>
    <s:sheet name="Retirement Benefits" sheetId="10" r:id="rId10"/>
    <s:sheet name="Equity" sheetId="11" r:id="rId11"/>
    <s:sheet name="Segment Information" sheetId="12" r:id="rId12"/>
    <s:sheet name="Inventories" sheetId="13" r:id="rId13"/>
    <s:sheet name="Other Intangible Assets" sheetId="14" r:id="rId14"/>
    <s:sheet name="Other Current Liabilities" sheetId="15" r:id="rId15"/>
    <s:sheet name="Fair Value" sheetId="16" r:id="rId16"/>
    <s:sheet name="Acquisitions" sheetId="17" r:id="rId17"/>
    <s:sheet name="Divestiture" sheetId="18" r:id="rId18"/>
    <s:sheet name="Income Taxes" sheetId="19" r:id="rId19"/>
    <s:sheet name="Other Current Liabilities (Poli" sheetId="20" r:id="rId20"/>
    <s:sheet name="Earnings Per Share (Tables)" sheetId="21" r:id="rId21"/>
    <s:sheet name="Share-Based Awards (Tables)" sheetId="22" r:id="rId22"/>
    <s:sheet name="Retirement Benefits (Tables)" sheetId="23" r:id="rId23"/>
    <s:sheet name="Equity (Tables)" sheetId="24" r:id="rId24"/>
    <s:sheet name="Segment Information (Tables)" sheetId="25" r:id="rId25"/>
    <s:sheet name="Inventories (Tables)" sheetId="26" r:id="rId26"/>
    <s:sheet name="Other Intangible Assets (Tables" sheetId="27" r:id="rId27"/>
    <s:sheet name="Other Current Liabilities (Tabl" sheetId="28" r:id="rId28"/>
    <s:sheet name="Fair Value (Tables)" sheetId="29" r:id="rId29"/>
    <s:sheet name="Acquisitions (Tables)" sheetId="30" r:id="rId30"/>
    <s:sheet name="Earnings Per Share (Details)" sheetId="31" r:id="rId31"/>
    <s:sheet name="Share-Based Awards (Details)" sheetId="32" r:id="rId32"/>
    <s:sheet name="Retirement Benefits (Details)" sheetId="33" r:id="rId33"/>
    <s:sheet name="Equity (Details)" sheetId="34" r:id="rId34"/>
    <s:sheet name="Segment Information - By Segmen" sheetId="35" r:id="rId35"/>
    <s:sheet name="Segment Information - Geographi" sheetId="36" r:id="rId36"/>
    <s:sheet name="Inventories (Details)" sheetId="37" r:id="rId37"/>
    <s:sheet name="Other Intangible Assets (Detail" sheetId="38" r:id="rId38"/>
    <s:sheet name="Other Intangible Assets - Goodw" sheetId="39" r:id="rId39"/>
    <s:sheet name="Other Current Liabilities - Com" sheetId="40" r:id="rId40"/>
    <s:sheet name="Other Current Liabilities - Acc" sheetId="41" r:id="rId41"/>
    <s:sheet name="Other Current Liabilities - Nar" sheetId="42" r:id="rId42"/>
    <s:sheet name="Fair Value (Details)" sheetId="43" r:id="rId43"/>
    <s:sheet name="Acquisitions (Details)" sheetId="44" r:id="rId44"/>
    <s:sheet name="Acquisitions - Purchase Price A" sheetId="45" r:id="rId45"/>
    <s:sheet name="Divestiture (Details)" sheetId="46" r:id="rId46"/>
    <s:sheet name="Income Taxes (Details)" sheetId="47" r:id="rId47"/>
  </s:sheets>
  <s:definedNames/>
  <s:calcPr calcId="124519" calcMode="auto" fullCalcOnLoad="1"/>
</s:workbook>
</file>

<file path=xl/sharedStrings.xml><?xml version="1.0" encoding="utf-8"?>
<sst xmlns="http://schemas.openxmlformats.org/spreadsheetml/2006/main" uniqueCount="436">
  <si>
    <t>Document and Entity Information - shares</t>
  </si>
  <si>
    <t>9 Months Ended</t>
  </si>
  <si>
    <t>Sep. 25, 2015</t>
  </si>
  <si>
    <t>Oct. 14, 2015</t>
  </si>
  <si>
    <t>Document and Entity Information [Abstract]</t>
  </si>
  <si>
    <t>Document Type</t>
  </si>
  <si>
    <t>10-Q</t>
  </si>
  <si>
    <t>Document Period End Date</t>
  </si>
  <si>
    <t>Sep. 25,
		2015</t>
  </si>
  <si>
    <t>Amendment Flag</t>
  </si>
  <si>
    <t>false</t>
  </si>
  <si>
    <t>Entity Registrant Name</t>
  </si>
  <si>
    <t>Graco Inc.</t>
  </si>
  <si>
    <t>Entity Central Index Key</t>
  </si>
  <si>
    <t>Entity Current Reporting Status</t>
  </si>
  <si>
    <t>Yes</t>
  </si>
  <si>
    <t>Entity Voluntary Filers</t>
  </si>
  <si>
    <t>No</t>
  </si>
  <si>
    <t>Current Fiscal Year End Date</t>
  </si>
  <si>
    <t>--12-25</t>
  </si>
  <si>
    <t>Entity Filer Category</t>
  </si>
  <si>
    <t>Large Accelerated Filer</t>
  </si>
  <si>
    <t>Entity Common Stock, Shares Outstanding</t>
  </si>
  <si>
    <t>Document Fiscal Year Focus</t>
  </si>
  <si>
    <t>Document Fiscal Period Focus</t>
  </si>
  <si>
    <t>Q3</t>
  </si>
  <si>
    <t>Trading Symbol</t>
  </si>
  <si>
    <t>GGG</t>
  </si>
  <si>
    <t>Consolidated Statements of Earnings (Unaudited) - USD ($) $ in Thousands</t>
  </si>
  <si>
    <t>3 Months Ended</t>
  </si>
  <si>
    <t>Sep. 26, 2014</t>
  </si>
  <si>
    <t>Income Statement [Abstract]</t>
  </si>
  <si>
    <t>Net Sales</t>
  </si>
  <si>
    <t>Cost of products sold</t>
  </si>
  <si>
    <t>Gross Profit</t>
  </si>
  <si>
    <t>Product development</t>
  </si>
  <si>
    <t>Selling, marketing and distribution</t>
  </si>
  <si>
    <t>General and administrative</t>
  </si>
  <si>
    <t>Operating Earnings</t>
  </si>
  <si>
    <t>Interest expense</t>
  </si>
  <si>
    <t>Held separate investment (income), net</t>
  </si>
  <si>
    <t>Other expense (income), net</t>
  </si>
  <si>
    <t>Earnings Before Income Taxes</t>
  </si>
  <si>
    <t>Income taxes</t>
  </si>
  <si>
    <t>Net Earnings</t>
  </si>
  <si>
    <t>Basic net earnings (in dollars per share)</t>
  </si>
  <si>
    <t>Diluted net earnings (in dollars per share)</t>
  </si>
  <si>
    <t>Cash dividends declared (in dollars per share)</t>
  </si>
  <si>
    <t>Consolidated Statements of Comprehensive Income (Unaudited) - USD ($) $ in Thousands</t>
  </si>
  <si>
    <t>Statement of Comprehensive Income [Abstract]</t>
  </si>
  <si>
    <t>Other comprehensive income (loss)</t>
  </si>
  <si>
    <t>Cumulative translation adjustment</t>
  </si>
  <si>
    <t>Pension and postretirement medical liability adjustment</t>
  </si>
  <si>
    <t>Comprehensive Income</t>
  </si>
  <si>
    <t>Consolidated Balance Sheets (Unaudited) - USD ($) $ in Thousands</t>
  </si>
  <si>
    <t>Dec. 26, 2014</t>
  </si>
  <si>
    <t>Current Assets</t>
  </si>
  <si>
    <t>Cash and cash equivalents</t>
  </si>
  <si>
    <t>Accounts receivable, less allowances of $10,200 and $8,100</t>
  </si>
  <si>
    <t>Inventories</t>
  </si>
  <si>
    <t>Deferred income taxes</t>
  </si>
  <si>
    <t>Investment in businesses held separate</t>
  </si>
  <si>
    <t>Other current assets</t>
  </si>
  <si>
    <t>Total current assets</t>
  </si>
  <si>
    <t>Property, Plant and Equipment</t>
  </si>
  <si>
    <t>Cost</t>
  </si>
  <si>
    <t>Accumulated depreciation</t>
  </si>
  <si>
    <t>Property, plant and equipment, net</t>
  </si>
  <si>
    <t>Goodwill</t>
  </si>
  <si>
    <t>Other Intangible Assets, net</t>
  </si>
  <si>
    <t>Deferred Income Taxes</t>
  </si>
  <si>
    <t>Other Assets</t>
  </si>
  <si>
    <t>Total Assets</t>
  </si>
  <si>
    <t>Current Liabilities</t>
  </si>
  <si>
    <t>Notes payable to banks</t>
  </si>
  <si>
    <t>Trade accounts payable</t>
  </si>
  <si>
    <t>Salaries and incentives</t>
  </si>
  <si>
    <t>Dividends payable</t>
  </si>
  <si>
    <t>Other current liabilities</t>
  </si>
  <si>
    <t>Total current liabilities</t>
  </si>
  <si>
    <t>Long-term Debt</t>
  </si>
  <si>
    <t>Retirement Benefits and Deferred Compensation</t>
  </si>
  <si>
    <t>Other non-current liabilities</t>
  </si>
  <si>
    <t>Shareholders’ Equity</t>
  </si>
  <si>
    <t>Common stock</t>
  </si>
  <si>
    <t>Additional paid-in-capital</t>
  </si>
  <si>
    <t>Retained earnings</t>
  </si>
  <si>
    <t>Accumulated other comprehensive income (loss)</t>
  </si>
  <si>
    <t>Total shareholders’ equity</t>
  </si>
  <si>
    <t>Total Liabilities and Shareholders’ Equity</t>
  </si>
  <si>
    <t>Consolidated Balance Sheets (Unaudited) (Parenthetical) - USD ($) $ in Thousands</t>
  </si>
  <si>
    <t>Statement of Financial Position [Abstract]</t>
  </si>
  <si>
    <t>Receivables allowances</t>
  </si>
  <si>
    <t>Consolidated Statements of Cash Flows (Unaudited) - USD ($) $ in Thousands</t>
  </si>
  <si>
    <t>Cash Flows From Operating Activities</t>
  </si>
  <si>
    <t>Adjustments to reconcile net earnings to net cash provided by operating activities</t>
  </si>
  <si>
    <t>Depreciation and amortization</t>
  </si>
  <si>
    <t>Share-based compensation</t>
  </si>
  <si>
    <t>Excess tax benefit related to share-based payment arrangements</t>
  </si>
  <si>
    <t>(Gain) loss on sale of business, net</t>
  </si>
  <si>
    <t>Change in</t>
  </si>
  <si>
    <t>Accounts receivable</t>
  </si>
  <si>
    <t>Retirement benefits and deferred compensation</t>
  </si>
  <si>
    <t>Other accrued liabilities</t>
  </si>
  <si>
    <t>Other</t>
  </si>
  <si>
    <t>Net cash provided by operating activities</t>
  </si>
  <si>
    <t>Cash Flows From Investing Activities</t>
  </si>
  <si>
    <t>Property, plant and equipment additions</t>
  </si>
  <si>
    <t>Acquisition of businesses, net of cash acquired</t>
  </si>
  <si>
    <t>Proceeds from sale of assets</t>
  </si>
  <si>
    <t>Investment in restricted assets</t>
  </si>
  <si>
    <t>Net cash provided by (used in) investing activities</t>
  </si>
  <si>
    <t>Cash Flows From Financing Activities</t>
  </si>
  <si>
    <t>Borrowings (payments) on short-term lines of credit, net</t>
  </si>
  <si>
    <t>Borrowings on long-term line of credit</t>
  </si>
  <si>
    <t>Payments on long-term line of credit</t>
  </si>
  <si>
    <t>Payments of debt issuance costs</t>
  </si>
  <si>
    <t>Common stock issued</t>
  </si>
  <si>
    <t>Common stock repurchased</t>
  </si>
  <si>
    <t>Cash dividends paid</t>
  </si>
  <si>
    <t>Net cash provided by (used in) financing activities</t>
  </si>
  <si>
    <t>Effect of exchange rate changes on cash</t>
  </si>
  <si>
    <t>Net increase (decrease) in cash and cash equivalents</t>
  </si>
  <si>
    <t>Beginning of year</t>
  </si>
  <si>
    <t>End of period</t>
  </si>
  <si>
    <t>Basis of Presentation</t>
  </si>
  <si>
    <t>Basis of Presentation [Abstract]</t>
  </si>
  <si>
    <t>The consolidated balance sheet of Graco Inc. and Subsidiaries (the “Company”) as of September 25, 2015 and the related statements of earnings for the thirteen and thirty-nine weeks ended September 25, 2015 and September 26, 2014 , and cash flows for the thirty-nine weeks ended September 25, 2015 and September 26, 2014 have been prepared by the Company and have not been audited. In the opinion of management, these consolidated financial statements reflect all adjustments (consisting of only normal recurring adjustments) necessary to present fairly the financial position of the Company as of September 25, 2015 , and the results of operations and cash flows for all periods presented. 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2014 Annual Report on Form 10-K. The results of operations for interim periods are not necessarily indicative of results that will be realized for the full fiscal year.</t>
  </si>
  <si>
    <t>Earnings Per Share</t>
  </si>
  <si>
    <t>Earnings Per Share [Abstract]</t>
  </si>
  <si>
    <t>The following table sets forth the computation of basic and diluted earnings per share (in thousands, except per share amounts): Thirteen Weeks Ended Thirty-nine Weeks Ended Sep 25, Sep 26, Sep 25, Sep 26, Net earnings available to common shareholders $ 50,691 $ 59,551 $ 292,169 $ 176,532 Weighted average shares outstanding for basic earnings per share 57,325 59,928 58,180 60,401 Dilutive effect of stock options computed using the treasury stock method and the average market price 1,339 1,614 1,410 1,602 Weighted average shares outstanding for diluted earnings per share 58,664 61,542 59,590 62,003 Basic earnings per share $ 0.88 $ 0.99 $ 5.02 $ 2.92 Diluted earnings per share $ 0.86 $ 0.97 $ 4.90 $ 2.85 Stock options to purchase 1,391,000 and 617,000 shares were not included in the September 25, 2015 and September 26, 2014 computations of diluted earnings per share, respectively, because they would have been anti-dilutive. On May 11, 2015, the Company entered into an accelerated share repurchase arrangement (“ASR”) with a financial institution. In exchange for an up-front payment of $60 million , the financial institution delivered 742,880 shares of Company common stock with a fair value of $54 million . The total number of shares ultimately delivered under the ASR was determined at the end of the purchase period based on the volume weighted-average price of the Company’s common stock during that period. The purchase period ended in the third quarter and the Company received an additional 94,515 shares to complete the ASR at an average realized price of $71.65 per share. The Company accounted for the up-front payment as a reduction of shareholders’ equity in the period made. Shares received under the ASR were retired and reflected as a reduction of outstanding shares on the date delivered for purposes of calculating earnings per share. The forward contract aspect of the ASR met all of the applicable criteria for equity classification, and therefore, was accounted for as a derivative indexed to the Company’s equity.</t>
  </si>
  <si>
    <t>Share-Based Awards</t>
  </si>
  <si>
    <t>Employee Service Share-based Compensation, Aggregate Disclosures [Abstract]</t>
  </si>
  <si>
    <t>Options on common shares granted and outstanding, as well as the weighted average exercise price, are shown below (in thousands, except exercise prices): Option Shares Weighted Average Exercise Price Options Exercisable Weighted Average Exercise Price Outstanding, December 26, 2014 4,975 $ 44.72 3,318 $ 34.86 Granted 543 74.19 Exercised (171 ) 34.57 Canceled (17 ) 72.14 Outstanding, September 25, 2015 5,330 $ 47.96 3,739 $ 38.55 The Company recognized year-to-date share-based compensation of $15.5 million in 2015 and $13.8 million in 2014 . As of September 25, 2015 , there was $13.6 million of unrecognized compensation cost related to unvested options, expected to be recognized over a weighted average period of 1.8 years . The fair value of each option grant is estimated on the date of grant using the Black-Scholes option-pricing model with the following weighted average assumptions and results: Thirty-nine Weeks Ended Sep 25, Sep 26, Expected life in years 6.5 6.5 Interest rate 1.7 % 2.0 % Volatility 35.0 % 36.1 % Dividend yield 1.6 % 1.5 % Weighted average fair value per share $ 23.18 $ 24.83 Under the Company’s Employee Stock Purchase Plan, the Company issued 166,000 shares in 2015 and 193,000 shares in 2014 .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Thirty-nine Weeks Ended Sep 25, Sep 26, Expected life in years 1.0 1.0 Interest rate 0.2 % 0.1 % Volatility 18.9 % 21.4 % Dividend yield 1.6 % 1.4 % Weighted average fair value per share $ 16.51 $ 17.81 In April 2015, shareholders of the Company approved the Graco Inc. 2015 Stock Incentive Plan. The plan provides for issuance of up to 3.5 million shares of Graco common stock. Shares authorized for issuance under stock option and purchase plans are shown below (in thousands): Total Shares Available for Future Stock Incentive Plan (2015) 3,500 3,452 Employee Stock Purchase Plan (2006) 7,000 4,928 Total 10,500 8,380 Amounts available for future issuance exclude outstanding options. Options outstanding as of September 25, 2015 , include options granted under three plans that were replaced by subsequent plans. No shares are available for future grants under those plans.</t>
  </si>
  <si>
    <t>Retirement Benefits</t>
  </si>
  <si>
    <t>Defined Benefit Pension Plans and Defined Benefit Postretirement Plans Disclosure [Abstract]</t>
  </si>
  <si>
    <t>The components of net periodic benefit cost for retirement benefit plans were as follows (in thousands): Thirteen Weeks Ended Thirty-nine Weeks Ended Sep 25, Sep 26, Sep 25, Sep 26, Pension Benefits Service cost $ 2,265 $ 1,707 $ 6,268 $ 5,146 Interest cost 3,741 3,909 11,121 11,985 Expected return on assets (5,010 ) (5,311 ) (14,586 ) (15,941 ) Amortization and other 2,291 1,341 7,070 4,029 Net periodic benefit cost $ 3,287 $ 1,646 $ 9,873 $ 5,219 Postretirement Medical Service cost $ 107 $ 115 $ 407 $ 365 Interest cost 263 181 716 736 Amortization (63 ) (229 ) (265 ) (483 ) Net periodic benefit cost $ 307 $ 67 $ 858 $ 618</t>
  </si>
  <si>
    <t>Equity</t>
  </si>
  <si>
    <t>Stockholders' Equity Note [Abstract]</t>
  </si>
  <si>
    <t>Changes in components of accumulated other comprehensive income (loss), net of tax were (in thousands): Pension and Post-retirement Medical Cumulative Translation Adjustment Total Thirteen Weeks Ended September 26, 2014 Beginning balance $ (48,583 ) $ 1,789 $ (46,794 ) Other comprehensive income before reclassifications — (12,888 ) (12,888 ) Amounts reclassified from accumulated other comprehensive income 973 — 973 Ending balance $ (47,610 ) $ (11,099 ) $ (58,709 ) Thirteen Weeks Ended September 25, 2015 Beginning balance $ (73,868 ) $ (14,759 ) $ (88,627 ) Other comprehensive income before reclassifications — (13,572 ) (13,572 ) Amounts reclassified from accumulated other comprehensive income 1,700 — 1,700 Ending balance $ (72,168 ) $ (28,331 ) $ (100,499 ) Thirty-nine Weeks Ended September 26, 2014 Beginning balance $ (50,132 ) $ 3,783 $ (46,349 ) Other comprehensive income before reclassifications — (14,882 ) (14,882 ) Amounts reclassified from accumulated other comprehensive income 2,522 — 2,522 Ending balance $ (47,610 ) $ (11,099 ) $ (58,709 ) Thirty-nine Weeks Ended September 25, 2015 Beginning balance $ (76,584 ) $ (24,152 ) $ (100,736 ) Other comprehensive income before reclassifications — (4,179 ) (4,179 ) Amounts reclassified from accumulated other comprehensive income 4,416 — 4,416 Ending balance $ (72,168 ) $ (28,331 ) $ (100,499 ) Amounts related to pension and postretirement medical adjustments are reclassified to pension cost, which is allocated to cost of products sold and operating expenses based on salaries and wages, approximately as follows (in thousands): Thirteen Weeks Ended Thirty-nine Weeks Ended Sep 25, Sep 26, Sep 25, Sep 26, Cost of products sold $ 959 $ 536 $ 2,604 $ 1,412 Product development 418 234 1,120 616 Selling, marketing and distribution 718 427 1,950 1,116 General and administrative 442 266 1,220 732 Total before tax $ 2,537 $ 1,463 $ 6,894 $ 3,876 Income tax (benefit) (837 ) (490 ) (2,478 ) (1,354 ) Total after tax $ 1,700 $ 973 $ 4,416 $ 2,522</t>
  </si>
  <si>
    <t>Segment Information</t>
  </si>
  <si>
    <t>Segment Reporting [Abstract]</t>
  </si>
  <si>
    <t>Beginning with the first quarter of 2015 the Company revised the presentation of its financial reporting segments. Operations of the Process and the Oil and Natural Gas divisions, historically included in the Industrial segment, are now aggregated with the Lubrication division (formerly reported as a separate segment) in the newly-formed Process segment. This change aligns the types of products offered and markets served within the segments. Prior year segment information has been restated to conform to 2015 reporting. A summary of the Company’s three reportable segments (Industrial, Process and Contractor) follows. The Industrial segment includes our Industrial Products and Applied Fluid Technologies divisions. The Industrial segment markets equipment and pre-engineered packages for moving and applying paints, coatings, sealants, adhesives and other fluids. Markets served include automotive and vehicle assembly and components production, wood and metal products, rail, marine, aerospace, farm, construction, bus, recreational vehicles, and various other industries. The Process segment includes our Process, Oil and Natural Gas, and Lubrication divisions. The Process segment markets pumps, valves, meters and accessories to move and dispense chemicals, oil and natural gas, water, waste water, petroleum, food, lubricants and other fluids. Markets served include food and beverage, dairy, oil and natural gas, pharmaceutical, cosmetics, electronics, waste water, mining, fast oil change facilities, service garages, fleet service centers, automobile dealerships and industrial lubrication applications. The Contractor segment remains unchanged. The Contractor segment markets sprayers for architectural coatings for painting, corrosion control, texture, and line striping. Sales and operating earnings by segment were as follows (in thousands): Thirteen Weeks Ended Thirty-nine Weeks Ended Sep 25, Sep 26, Sep 25, Sep 26, Net Sales Industrial $ 152,164 $ 150,481 $ 448,932 $ 459,105 Process 64,710 52,719 204,337 160,579 Contractor 102,112 99,414 307,659 295,441 Total $ 318,986 $ 302,614 $ 960,928 $ 915,125 Operating Earnings Industrial $ 50,822 $ 49,167 $ 144,500 $ 149,164 Process 10,437 12,161 34,923 38,376 Contractor 24,135 23,358 70,550 69,897 Unallocated corporate (expense) (8,467 ) (5,779 ) (23,924 ) (17,977 ) Total $ 76,927 $ 78,907 $ 226,049 $ 239,460 Assets by segment were as follows (in thousands): Sep 25, Dec 26, Industrial $ 557,592 $ 548,868 Process 483,788 304,903 Contractor 210,707 176,757 Unallocated corporate 135,312 514,250 Total $ 1,387,399 $ 1,544,778 Unallocated corporate assets decreased due to the sale of the Liquid Finishing assets in the second quarter of 2015 (see Note 12). Geographic information follows (in thousands): Thirteen Weeks Ended Thirty-nine Weeks Ended Sep 25, Sep 26, Sep 25, Sep 26, Net sales (based on customer location) United States $ 166,602 $ 150,015 $ 496,851 $ 440,097 Other countries 152,384 152,599 464,077 475,028 Total $ 318,986 $ 302,614 $ 960,928 $ 915,125 Sep 25, Dec 26, Long-lived assets United States $ 142,478 $ 131,131 Other countries 29,747 30,099 Total $ 172,225 $ 161,230</t>
  </si>
  <si>
    <t>Inventory, Net [Abstract]</t>
  </si>
  <si>
    <t>Major components of inventories were as follows (in thousands): Sep 25, Dec 26, Finished products and components $ 112,549 $ 87,384 Products and components in various stages of completion 52,183 47,682 Raw materials and purchased components 79,335 69,212 244,067 204,278 Reduction to LIFO cost (46,852 ) (44,481 ) Total $ 197,215 $ 159,797</t>
  </si>
  <si>
    <t>Other Intangible Assets</t>
  </si>
  <si>
    <t>Goodwill and Intangible Assets Disclosure [Abstract]</t>
  </si>
  <si>
    <t>Information related to other intangible assets follows (dollars in thousands): Estimated Life (years) Cost Accumulated Amortization Foreign Currency Translation Book Value September 25, 2015 Customer relationships 3 - 14 $ 197,648 $ (33,055 ) $ (8,187 ) $ 156,406 Patents, proprietary technology and product documentation 3 - 11 20,274 (8,433 ) (592 ) 11,249 Trademarks, trade names and other 5 495 (112 ) (103 ) 280 218,417 (41,600 ) (8,882 ) 167,935 Not Subject to Amortization: Brand names 69,164 — (3,241 ) 65,923 Total $ 287,581 $ (41,600 ) $ (12,123 ) $ 233,858 December 26, 2014 Customer relationships 3 - 14 $ 143,144 $ (21,948 ) $ (7,334 ) $ 113,862 Patents, proprietary technology and product documentation 3 - 11 18,268 (7,126 ) (655 ) 10,487 Trademarks, trade names and other 5 175 (44 ) — 131 161,587 (29,118 ) (7,989 ) 124,480 Not Subject to Amortization: Brand names 55,265 — (3,467 ) 51,798 Total $ 216,852 $ (29,118 ) $ (11,456 ) $ 176,278 Amortization of intangibles for the quarter was $4.4 million in 2015 and $2.6 million in 2014 and for the year-to-date was $12.9 million in 2015 and $8.5 million in 2014 . Estimated annual amortization expense is as follows: $17.2 million in 2015 , $17.2 million in 2016 , $16.9 million in 2017 , $16.7 million in 2018 , $16.4 million in 2019 and $96.4 million thereafter. Changes in the carrying amount of goodwill in 2015 were as follows (in thousands): Industrial Process Contractor Total Beginning balance $ 188,273 $ 91,569 $ 12,732 $ 292,574 Additions from business acquisitions 5,037 101,730 — 106,767 Foreign currency translation (683 ) (1,336 ) — (2,019 ) Ending balance $ 192,627 $ 191,963 $ 12,732 $ 397,322 Goodwill is reviewed for impairment annually in the fourth quarter and whenever events or changes in business circumstances indicate the carrying value of the goodwill may not be recoverable. In the last 12 months, the Company made investments in businesses with presence in Oil and Natural Gas markets. The Company has considered the impact of recent weakness in those markets on its investments and concluded that further impairment analysis was not required, however prolonged or deepened weakness could subject those investments to impairment in the future.</t>
  </si>
  <si>
    <t>Other Current Liabilities</t>
  </si>
  <si>
    <t>Accrued Liabilities, Current [Abstract]</t>
  </si>
  <si>
    <t>Components of other current liabilities were (in thousands): Sep 25, Dec 26, Accrued self-insurance retentions $ 7,300 $ 7,089 Accrued warranty and service liabilities 7,691 7,609 Accrued trade promotions 6,818 7,697 Payable for employee stock purchases 6,724 9,126 Customer advances and deferred revenue 15,390 8,918 Income taxes payable 7,448 5,997 Other 32,790 25,157 Total other current liabilities $ 84,161 $ 71,593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Thirty-nine Weeks Ended Year Ended Balance, beginning of year $ 7,609 $ 7,771 Assumed in business acquisition — 12 Charged to expense 5,008 6,069 Margin on parts sales reversed 1,406 1,920 Reductions for claims settled (6,332 ) (8,163 ) Balance, end of period $ 7,691 $ 7,609 The Company manages certain self-insured loss exposures through a wholly-owned captive insurance subsidiary established in 2015. At September 25, 2015 , cash balances of $8 million were restricted to funding of the captive's loss reserves. Restricted cash is included within other current assets on the Company's Consolidated Balance Sheet.</t>
  </si>
  <si>
    <t>Fair Value</t>
  </si>
  <si>
    <t>Fair Value Disclosures [Abstract]</t>
  </si>
  <si>
    <t>Fair Value Disclosures</t>
  </si>
  <si>
    <t>Assets and liabilities measured at fair value on a recurring basis and fair value measurement level were as follows (in thousands): Level Sep 25, Dec 26, Assets Cash surrender value of life insurance 2 $ 12,289 $ 13,187 Forward exchange contracts 2 222 280 Total assets at fair value $ 12,511 $ 13,467 Liabilities Contingent consideration 3 $ 8,100 $ — Deferred compensation 2 3,029 2,676 Total liabilities at fair value $ 11,129 $ 2,676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Contingent consideration liability represents the estimated value (using a market approach) of future payments to be made to previous owners of an acquired business (see Note 11). Long-term notes payable with fixed interest rates have a carrying amount of $300 million and an estimated fair value of $330 million as of September 25, 2015 and $330 million as of December 26, 2014 .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t>
  </si>
  <si>
    <t>Acquisitions</t>
  </si>
  <si>
    <t>Business Combinations [Abstract]</t>
  </si>
  <si>
    <t>On January 20, 2015, the Company completed the acquisition of High Pressure Equipment Holdings, LLC (HiP) for $160 million cash. HiP designs and manufactures valves, fittings and other flow control equipment engineered to perform in ultra-high pressure environments. HiP’s products and business relationships will enhance Graco’s position in the oil and natural gas industry and complement Graco’s core competencies of designing and manufacturing advanced flow control technologies. HiP had sales of $38 million in 2014. Results of HiP operations, including $22 million of sales, have been included in the Company’s Process segment from the date of acquisition. Purchase consideration was allocated to assets acquired and liabilities assumed based on estimated fair values as follows (in thousands): Cash and cash equivalents $ 1,904 Accounts receivable 4,714 Inventories 7,605 Other current assets 69 Property, plant and equipment 1,962 Deferred income taxes 1,840 Identifiable intangible assets 60,100 Goodwill 86,149 Total assets acquired 164,343 Liabilities assumed (3,414 ) Net assets acquired $ 160,929 Post-closing working capital adjustments that completed the HiP purchase price allocation resulted in a $0.5 million reduction of goodwill in the second quarter of 2015. Identifiable intangible assets and estimated useful life are as follows (dollars in thousands): Estimated Life (years) Customer relationships 47,100 12 Trade names 13,000 Indefinite Total identifiable intangible assets $ 60,100 Approximately two-thirds of the goodwill acquired with HiP is deductible for tax purposes. On January 2, 2015 the Company acquired White Knight Fluid Handling for $16 million cash and a commitment for additional consideration if future revenues exceed certain thresholds, valued at $8 million . The maximum payout is not limited. White Knight designs and manufactures high purity, metal-free pumps used in the production process of manufacturing semiconductors, solar panels, LED flat panel displays and various other electronics. The products, brands and distribution channels of White Knight expand and complement the offerings of the Company’s Process segment. The purchase price was allocated based on estimated fair values, including $12 million of goodwill, $9 million of other identifiable intangible assets and $3 million of net tangible assets. Post-closing working capital adjustments that completed the Alco purchase price allocation, acquired in the fourth quarter of 2014, resulted in a $4 million addition to goodwill in the first quarter of 2015. The Company completed other acquisitions in 2015 that were not material to the consolidated financial statements.</t>
  </si>
  <si>
    <t>Divestiture</t>
  </si>
  <si>
    <t>Liquid Finishing Divestiture [Abstract]</t>
  </si>
  <si>
    <t>In April 2015, the Company sold the Liquid Finishing business assets acquired in 2012 that were held as a cost-method investment for a price of $610 million . Year-to-date held separate investment income includes the pre-tax gain on sale of $149 million , net of transaction and other related expenses. Net earnings for the quarter include after-tax net gain on the sale of $2 million from post-closing purchase price adjustments, and year-to-date after-tax gain and dividends totaling $141 million . Prior to the sale, income was recognized on dividends received from after-tax earnings of Liquid Finishing and also included in investment income. There was no dividend income in the third quarter of 2015 compared to $9 million in 2014. Year-to-date dividend income was $42 million in 2015 and $24 million in 2014. No further Liquid Finishing dividends will be received.</t>
  </si>
  <si>
    <t>Income Taxes</t>
  </si>
  <si>
    <t>Income Tax Disclosure [Abstract]</t>
  </si>
  <si>
    <t>The effective income tax rate was 31 percent for the quarter, up from 28 percent last year due to post-tax dividends that reduced the rate in the third quarter of 2014. The year-to-date effective income tax rate of 27 percent decreased 2 percentage points compared to last year. A change in the Company's assertion with respect to reinvestment of foreign earnings decreased deferred income taxes related to undistributed foreign earnings by $7 million and reduced the year-to-date effective tax rate compared to last year. Higher post-tax dividend income and an additional non-recurring tax benefit of $2 million further reduced the year-to-date effective tax rate. Those reductions were partially offset by the tax rate effects of the gain on the sale of the Liquid Finishing assets.</t>
  </si>
  <si>
    <t>Other Current Liabilities (Policies)</t>
  </si>
  <si>
    <t>Product Warranty Policy</t>
  </si>
  <si>
    <t>A liability is established for estimated future warranty and service claims that relate to current and prior period sales. The Company estimates warranty costs based on historical claim experience and other factors including evaluating specific product warranty issues.</t>
  </si>
  <si>
    <t>Earnings Per Share (Tables)</t>
  </si>
  <si>
    <t>Computation of basic and diluted earnings per share</t>
  </si>
  <si>
    <t>The following table sets forth the computation of basic and diluted earnings per share (in thousands, except per share amounts): Thirteen Weeks Ended Thirty-nine Weeks Ended Sep 25, Sep 26, Sep 25, Sep 26, Net earnings available to common shareholders $ 50,691 $ 59,551 $ 292,169 $ 176,532 Weighted average shares outstanding for basic earnings per share 57,325 59,928 58,180 60,401 Dilutive effect of stock options computed using the treasury stock method and the average market price 1,339 1,614 1,410 1,602 Weighted average shares outstanding for diluted earnings per share 58,664 61,542 59,590 62,003 Basic earnings per share $ 0.88 $ 0.99 $ 5.02 $ 2.92 Diluted earnings per share $ 0.86 $ 0.97 $ 4.90 $ 2.85</t>
  </si>
  <si>
    <t>Share-Based Awards (Tables)</t>
  </si>
  <si>
    <t>Employee Stock Option Activity</t>
  </si>
  <si>
    <t>Options on common shares granted and outstanding, as well as the weighted average exercise price, are shown below (in thousands, except exercise prices): Option Shares Weighted Average Exercise Price Options Exercisable Weighted Average Exercise Price Outstanding, December 26, 2014 4,975 $ 44.72 3,318 $ 34.86 Granted 543 74.19 Exercised (171 ) 34.57 Canceled (17 ) 72.14 Outstanding, September 25, 2015 5,330 $ 47.96 3,739 $ 38.55</t>
  </si>
  <si>
    <t>Black Scholes Option Pricing Inputs</t>
  </si>
  <si>
    <t>The fair value of each option grant is estimated on the date of grant using the Black-Scholes option-pricing model with the following weighted average assumptions and results: Thirty-nine Weeks Ended Sep 25, Sep 26, Expected life in years 6.5 6.5 Interest rate 1.7 % 2.0 % Volatility 35.0 % 36.1 % Dividend yield 1.6 % 1.5 % Weighted average fair value per share $ 23.18 $ 24.83</t>
  </si>
  <si>
    <t>Fair Value of Employee Purchase Rights</t>
  </si>
  <si>
    <t>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Thirty-nine Weeks Ended Sep 25, Sep 26, Expected life in years 1.0 1.0 Interest rate 0.2 % 0.1 % Volatility 18.9 % 21.4 % Dividend yield 1.6 % 1.4 % Weighted average fair value per share $ 16.51 $ 17.81</t>
  </si>
  <si>
    <t>Shares Authorized</t>
  </si>
  <si>
    <t>Shares authorized for issuance under stock option and purchase plans are shown below (in thousands): Total Shares Available for Future Stock Incentive Plan (2015) 3,500 3,452 Employee Stock Purchase Plan (2006) 7,000 4,928 Total 10,500 8,380</t>
  </si>
  <si>
    <t>Retirement Benefits (Tables)</t>
  </si>
  <si>
    <t>Components of Net Periodic Benefit Cost</t>
  </si>
  <si>
    <t>Equity (Tables)</t>
  </si>
  <si>
    <t>Changes in components of accumulated other comprehensive income</t>
  </si>
  <si>
    <t>Changes in components of accumulated other comprehensive income (loss), net of tax were (in thousands): Pension and Post-retirement Medical Cumulative Translation Adjustment Total Thirteen Weeks Ended September 26, 2014 Beginning balance $ (48,583 ) $ 1,789 $ (46,794 ) Other comprehensive income before reclassifications — (12,888 ) (12,888 ) Amounts reclassified from accumulated other comprehensive income 973 — 973 Ending balance $ (47,610 ) $ (11,099 ) $ (58,709 ) Thirteen Weeks Ended September 25, 2015 Beginning balance $ (73,868 ) $ (14,759 ) $ (88,627 ) Other comprehensive income before reclassifications — (13,572 ) (13,572 ) Amounts reclassified from accumulated other comprehensive income 1,700 — 1,700 Ending balance $ (72,168 ) $ (28,331 ) $ (100,499 ) Thirty-nine Weeks Ended September 26, 2014 Beginning balance $ (50,132 ) $ 3,783 $ (46,349 ) Other comprehensive income before reclassifications — (14,882 ) (14,882 ) Amounts reclassified from accumulated other comprehensive income 2,522 — 2,522 Ending balance $ (47,610 ) $ (11,099 ) $ (58,709 ) Thirty-nine Weeks Ended September 25, 2015 Beginning balance $ (76,584 ) $ (24,152 ) $ (100,736 ) Other comprehensive income before reclassifications — (4,179 ) (4,179 ) Amounts reclassified from accumulated other comprehensive income 4,416 — 4,416 Ending balance $ (72,168 ) $ (28,331 ) $ (100,499 )</t>
  </si>
  <si>
    <t>Postretirement medical adjustments reclassified to pension cost</t>
  </si>
  <si>
    <t>Amounts related to pension and postretirement medical adjustments are reclassified to pension cost, which is allocated to cost of products sold and operating expenses based on salaries and wages, approximately as follows (in thousands): Thirteen Weeks Ended Thirty-nine Weeks Ended Sep 25, Sep 26, Sep 25, Sep 26, Cost of products sold $ 959 $ 536 $ 2,604 $ 1,412 Product development 418 234 1,120 616 Selling, marketing and distribution 718 427 1,950 1,116 General and administrative 442 266 1,220 732 Total before tax $ 2,537 $ 1,463 $ 6,894 $ 3,876 Income tax (benefit) (837 ) (490 ) (2,478 ) (1,354 ) Total after tax $ 1,700 $ 973 $ 4,416 $ 2,522</t>
  </si>
  <si>
    <t>Segment Information (Tables)</t>
  </si>
  <si>
    <t>Segment Reporting Information - Operations and Assets</t>
  </si>
  <si>
    <t>Sales and operating earnings by segment were as follows (in thousands): Thirteen Weeks Ended Thirty-nine Weeks Ended Sep 25, Sep 26, Sep 25, Sep 26, Net Sales Industrial $ 152,164 $ 150,481 $ 448,932 $ 459,105 Process 64,710 52,719 204,337 160,579 Contractor 102,112 99,414 307,659 295,441 Total $ 318,986 $ 302,614 $ 960,928 $ 915,125 Operating Earnings Industrial $ 50,822 $ 49,167 $ 144,500 $ 149,164 Process 10,437 12,161 34,923 38,376 Contractor 24,135 23,358 70,550 69,897 Unallocated corporate (expense) (8,467 ) (5,779 ) (23,924 ) (17,977 ) Total $ 76,927 $ 78,907 $ 226,049 $ 239,460 Assets by segment were as follows (in thousands): Sep 25, Dec 26, Industrial $ 557,592 $ 548,868 Process 483,788 304,903 Contractor 210,707 176,757 Unallocated corporate 135,312 514,250 Total $ 1,387,399 $ 1,544,778</t>
  </si>
  <si>
    <t>Segment Reporting Information - Geographic</t>
  </si>
  <si>
    <t>Geographic information follows (in thousands): Thirteen Weeks Ended Thirty-nine Weeks Ended Sep 25, Sep 26, Sep 25, Sep 26, Net sales (based on customer location) United States $ 166,602 $ 150,015 $ 496,851 $ 440,097 Other countries 152,384 152,599 464,077 475,028 Total $ 318,986 $ 302,614 $ 960,928 $ 915,125 Sep 25, Dec 26, Long-lived assets United States $ 142,478 $ 131,131 Other countries 29,747 30,099 Total $ 172,225 $ 161,230</t>
  </si>
  <si>
    <t>Inventories (Tables)</t>
  </si>
  <si>
    <t>Components of Inventories</t>
  </si>
  <si>
    <t>Other Intangible Assets (Tables)</t>
  </si>
  <si>
    <t>Information related to other intangible assets follows (dollars in thousands): Estimated Life (years) Cost Accumulated Amortization Foreign Currency Translation Book Value September 25, 2015 Customer relationships 3 - 14 $ 197,648 $ (33,055 ) $ (8,187 ) $ 156,406 Patents, proprietary technology and product documentation 3 - 11 20,274 (8,433 ) (592 ) 11,249 Trademarks, trade names and other 5 495 (112 ) (103 ) 280 218,417 (41,600 ) (8,882 ) 167,935 Not Subject to Amortization: Brand names 69,164 — (3,241 ) 65,923 Total $ 287,581 $ (41,600 ) $ (12,123 ) $ 233,858 December 26, 2014 Customer relationships 3 - 14 $ 143,144 $ (21,948 ) $ (7,334 ) $ 113,862 Patents, proprietary technology and product documentation 3 - 11 18,268 (7,126 ) (655 ) 10,487 Trademarks, trade names and other 5 175 (44 ) — 131 161,587 (29,118 ) (7,989 ) 124,480 Not Subject to Amortization: Brand names 55,265 — (3,467 ) 51,798 Total $ 216,852 $ (29,118 ) $ (11,456 ) $ 176,278</t>
  </si>
  <si>
    <t>Schedule of Goodwill Roll Forward</t>
  </si>
  <si>
    <t>Changes in the carrying amount of goodwill in 2015 were as follows (in thousands): Industrial Process Contractor Total Beginning balance $ 188,273 $ 91,569 $ 12,732 $ 292,574 Additions from business acquisitions 5,037 101,730 — 106,767 Foreign currency translation (683 ) (1,336 ) — (2,019 ) Ending balance $ 192,627 $ 191,963 $ 12,732 $ 397,322</t>
  </si>
  <si>
    <t>Other Current Liabilities (Tables)</t>
  </si>
  <si>
    <t>Components of other current liabilities</t>
  </si>
  <si>
    <t>Components of other current liabilities were (in thousands): Sep 25, Dec 26, Accrued self-insurance retentions $ 7,300 $ 7,089 Accrued warranty and service liabilities 7,691 7,609 Accrued trade promotions 6,818 7,697 Payable for employee stock purchases 6,724 9,126 Customer advances and deferred revenue 15,390 8,918 Income taxes payable 7,448 5,997 Other 32,790 25,157 Total other current liabilities $ 84,161 $ 71,593</t>
  </si>
  <si>
    <t>Accrued warranty liabilities activity</t>
  </si>
  <si>
    <t>Following is a summary of activity in accrued warranty and service liabilities (in thousands): Thirty-nine Weeks Ended Year Ended Balance, beginning of year $ 7,609 $ 7,771 Assumed in business acquisition — 12 Charged to expense 5,008 6,069 Margin on parts sales reversed 1,406 1,920 Reductions for claims settled (6,332 ) (8,163 ) Balance, end of period $ 7,691 $ 7,609</t>
  </si>
  <si>
    <t>Fair Value (Tables)</t>
  </si>
  <si>
    <t>Schedule of Assets and Liabilities Measured at Fair Value</t>
  </si>
  <si>
    <t>Assets and liabilities measured at fair value on a recurring basis and fair value measurement level were as follows (in thousands): Level Sep 25, Dec 26, Assets Cash surrender value of life insurance 2 $ 12,289 $ 13,187 Forward exchange contracts 2 222 280 Total assets at fair value $ 12,511 $ 13,467 Liabilities Contingent consideration 3 $ 8,100 $ — Deferred compensation 2 3,029 2,676 Total liabilities at fair value $ 11,129 $ 2,676</t>
  </si>
  <si>
    <t>Acquisitions (Tables)</t>
  </si>
  <si>
    <t>Business Combination, Recognized Identifiable Assets Acquired and Liabilities Assumed, Net [Abstract]</t>
  </si>
  <si>
    <t>Schedule of Recognized Identified Assets Acquired and Liabilities Assumed</t>
  </si>
  <si>
    <t>Purchase consideration was allocated to assets acquired and liabilities assumed based on estimated fair values as follows (in thousands): Cash and cash equivalents $ 1,904 Accounts receivable 4,714 Inventories 7,605 Other current assets 69 Property, plant and equipment 1,962 Deferred income taxes 1,840 Identifiable intangible assets 60,100 Goodwill 86,149 Total assets acquired 164,343 Liabilities assumed (3,414 ) Net assets acquired $ 160,929</t>
  </si>
  <si>
    <t>Schedule Of Finite And Indefinite Lived Intangible Assets Acquired As Part Of Business Combination</t>
  </si>
  <si>
    <t xml:space="preserve">Identifiable intangible assets and estimated useful life are as follows (dollars in thousands): Estimated Life (years) Customer relationships 47,100 12 Trade names 13,000 Indefinite Total identifiable intangible assets $ 60,100 </t>
  </si>
  <si>
    <t>Earnings Per Share (Details) - USD ($) $ / shares in Units, shares in Thousands, $ in Thousands</t>
  </si>
  <si>
    <t>May. 11, 2015</t>
  </si>
  <si>
    <t>Net earnings available to common shareholders</t>
  </si>
  <si>
    <t>Weighted average shares outstanding for basic earnings per share</t>
  </si>
  <si>
    <t>Dilutive effect of stock options computed using the treasury stock method and the average market price</t>
  </si>
  <si>
    <t>Weighted average shares outstanding for diluted earnings per share</t>
  </si>
  <si>
    <t>Antidilutive securities excluded from the computation of diluted earnings per share</t>
  </si>
  <si>
    <t>Accelerated share repurchases initial payment</t>
  </si>
  <si>
    <t>Accelerated share repurchases initial shares</t>
  </si>
  <si>
    <t>Accelerated share repurchases fair value of initial shares</t>
  </si>
  <si>
    <t>Accelerated share repurchases settlement shares received</t>
  </si>
  <si>
    <t>Accelerated share repurchases, final price paid per share</t>
  </si>
  <si>
    <t>Share-Based Awards (Details) - USD ($) $ / shares in Units, shares in Thousands, $ in Millions</t>
  </si>
  <si>
    <t>Apr. 30, 2015</t>
  </si>
  <si>
    <t>Share-based Compensation Arrangement by Share-based Payment Award, Options, Outstanding [Roll Forward]</t>
  </si>
  <si>
    <t>Beginning</t>
  </si>
  <si>
    <t>Granted</t>
  </si>
  <si>
    <t>Exercised</t>
  </si>
  <si>
    <t>Canceled</t>
  </si>
  <si>
    <t>Ending</t>
  </si>
  <si>
    <t>Weighted Average Exercise Price, Outstanding, Beginning (in dollars per share)</t>
  </si>
  <si>
    <t>Granted, Weighted Average Exercise Price (in dollars per share)</t>
  </si>
  <si>
    <t>Exercised, Weighted Average Exercise Price (in dollars per share)</t>
  </si>
  <si>
    <t>Canceled, Weighted Average Exercise Price (in dollars per share)</t>
  </si>
  <si>
    <t>Weighted Average Exercise Price, Outstanding, Ending (in dollars per share)</t>
  </si>
  <si>
    <t>Options Exercisable, Beginning</t>
  </si>
  <si>
    <t>Options Exercisable, Ending</t>
  </si>
  <si>
    <t>Weighted Average Exercise Price on Exercisable Options, Beginning (in dollars per share)</t>
  </si>
  <si>
    <t>Weighted Average Exercise Price on Exercisable Options, Ending (in dollars per share)</t>
  </si>
  <si>
    <t>Share Based Compensation Arrangement By Share Based Payment Award Options Additional Disclosures [Abstract]</t>
  </si>
  <si>
    <t>Share-based compensation expense</t>
  </si>
  <si>
    <t>Unrecognized compensation cost</t>
  </si>
  <si>
    <t>Weighted average recognition period</t>
  </si>
  <si>
    <t>1 year 10 months</t>
  </si>
  <si>
    <t>Fair Value Assumptions and Methodology [Abstract]</t>
  </si>
  <si>
    <t>Stock purchase plan discount from market value</t>
  </si>
  <si>
    <t>15.00%</t>
  </si>
  <si>
    <t>Shares Authorized and Available [Abstract]</t>
  </si>
  <si>
    <t>Total shares authorized</t>
  </si>
  <si>
    <t>Available for future issuance</t>
  </si>
  <si>
    <t>Stock Incentive Plan (2015)</t>
  </si>
  <si>
    <t>Employee Stock Purchase Plan (2006)</t>
  </si>
  <si>
    <t>Stock Option</t>
  </si>
  <si>
    <t>Expected life in years</t>
  </si>
  <si>
    <t>6 years 6 months</t>
  </si>
  <si>
    <t>Interest rate</t>
  </si>
  <si>
    <t>1.70%</t>
  </si>
  <si>
    <t>2.00%</t>
  </si>
  <si>
    <t>Volatility</t>
  </si>
  <si>
    <t>35.00%</t>
  </si>
  <si>
    <t>36.10%</t>
  </si>
  <si>
    <t>Dividend yield</t>
  </si>
  <si>
    <t>1.60%</t>
  </si>
  <si>
    <t>1.50%</t>
  </si>
  <si>
    <t>Weighted average fair value per share (in dollars per share)</t>
  </si>
  <si>
    <t>Stock Option | Other Plans</t>
  </si>
  <si>
    <t>Employee Stock Purchase Plan</t>
  </si>
  <si>
    <t>1 year</t>
  </si>
  <si>
    <t>0.20%</t>
  </si>
  <si>
    <t>0.10%</t>
  </si>
  <si>
    <t>18.90%</t>
  </si>
  <si>
    <t>21.40%</t>
  </si>
  <si>
    <t>1.40%</t>
  </si>
  <si>
    <t>Employee stock purchase plan shares issued</t>
  </si>
  <si>
    <t>Retirement Benefits (Details) - USD ($) $ in Thousands</t>
  </si>
  <si>
    <t>Pension</t>
  </si>
  <si>
    <t>Defined Benefit Plan Disclosure [Line Items]</t>
  </si>
  <si>
    <t>Service cost</t>
  </si>
  <si>
    <t>Interest cost</t>
  </si>
  <si>
    <t>Expected return on assets</t>
  </si>
  <si>
    <t>Amortization and other</t>
  </si>
  <si>
    <t>Net periodic benefit cost</t>
  </si>
  <si>
    <t>Postretirement Medical</t>
  </si>
  <si>
    <t>Amortization</t>
  </si>
  <si>
    <t>Equity (Details) - USD ($) $ in Thousands</t>
  </si>
  <si>
    <t>AOCI Attributable to Parent, Net of Tax [Roll Forward]</t>
  </si>
  <si>
    <t>Beginning balance</t>
  </si>
  <si>
    <t>Ending balance</t>
  </si>
  <si>
    <t>Pension and Post-retirement Medical</t>
  </si>
  <si>
    <t>Other comprehensive income before reclassifications</t>
  </si>
  <si>
    <t>Amounts reclassified from accumulated other comprehensive income</t>
  </si>
  <si>
    <t>Reclassification from AOCI</t>
  </si>
  <si>
    <t>Reclassification before tax</t>
  </si>
  <si>
    <t>Income tax (benefit)</t>
  </si>
  <si>
    <t>Reclassification after tax</t>
  </si>
  <si>
    <t>Cumulative Translation Adjustment</t>
  </si>
  <si>
    <t>Total</t>
  </si>
  <si>
    <t>Cost of products sold | Pension and Post-retirement Medical</t>
  </si>
  <si>
    <t>Product development | Pension and Post-retirement Medical</t>
  </si>
  <si>
    <t>Selling, marketing and distribution | Pension and Post-retirement Medical</t>
  </si>
  <si>
    <t>General and administrative | Pension and Post-retirement Medical</t>
  </si>
  <si>
    <t>Segment Information - By Segment (Details) $ in Thousands</t>
  </si>
  <si>
    <t>Sep. 25, 2015USD ($)</t>
  </si>
  <si>
    <t>Sep. 26, 2014USD ($)</t>
  </si>
  <si>
    <t>Sep. 25, 2015USD ($)segment</t>
  </si>
  <si>
    <t>Dec. 26, 2014USD ($)</t>
  </si>
  <si>
    <t>Segment Reporting Information [Line Items]</t>
  </si>
  <si>
    <t>Number of reportable segments | segment</t>
  </si>
  <si>
    <t>Assets</t>
  </si>
  <si>
    <t>Operating Segments | Industrial</t>
  </si>
  <si>
    <t>Operating Segments | Process</t>
  </si>
  <si>
    <t>Operating Segments | Contractor</t>
  </si>
  <si>
    <t>Unallocated corporate (expense)</t>
  </si>
  <si>
    <t>Segment Information - Geographic Information (Details) - USD ($) $ in Thousands</t>
  </si>
  <si>
    <t>Geographic Information [Line Items]</t>
  </si>
  <si>
    <t>Long-lived assets</t>
  </si>
  <si>
    <t>United States</t>
  </si>
  <si>
    <t>Other countries</t>
  </si>
  <si>
    <t>Inventories (Details) - USD ($) $ in Thousands</t>
  </si>
  <si>
    <t>Finished products and components</t>
  </si>
  <si>
    <t>Products and components in various stages of completion</t>
  </si>
  <si>
    <t>Raw materials and purchased components</t>
  </si>
  <si>
    <t>Inventory, Gross, Total</t>
  </si>
  <si>
    <t>Reduction to LIFO cost</t>
  </si>
  <si>
    <t>Other Intangible Assets (Details) - USD ($) $ in Thousands</t>
  </si>
  <si>
    <t>12 Months Ended</t>
  </si>
  <si>
    <t>Finite Lived Intangible Assets [Line Items]</t>
  </si>
  <si>
    <t>Accumulated Amortization</t>
  </si>
  <si>
    <t>Foreign Currency Translation</t>
  </si>
  <si>
    <t>Book Value</t>
  </si>
  <si>
    <t>Intangible Assets, Net (Excluding Goodwill) [Abstract]</t>
  </si>
  <si>
    <t>Total Cost</t>
  </si>
  <si>
    <t>Total Book</t>
  </si>
  <si>
    <t>Current and future amortization expense</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Brand names</t>
  </si>
  <si>
    <t>Not Subject to Amortization:</t>
  </si>
  <si>
    <t>Trade names</t>
  </si>
  <si>
    <t>Customer relationships</t>
  </si>
  <si>
    <t>Customer relationships | Minimum</t>
  </si>
  <si>
    <t>Estimated Life (years)</t>
  </si>
  <si>
    <t>3 years</t>
  </si>
  <si>
    <t>Customer relationships | Maximum</t>
  </si>
  <si>
    <t>14 years</t>
  </si>
  <si>
    <t>Patents, proprietary technology and product documentation</t>
  </si>
  <si>
    <t>Patents, proprietary technology and product documentation | Minimum</t>
  </si>
  <si>
    <t>Patents, proprietary technology and product documentation | Maximum</t>
  </si>
  <si>
    <t>11 years</t>
  </si>
  <si>
    <t>Trademarks, trade names and other</t>
  </si>
  <si>
    <t>5 years</t>
  </si>
  <si>
    <t>Other Intangible Assets - Goodwill (Details) $ in Thousands</t>
  </si>
  <si>
    <t>Goodwill [Roll Forward]</t>
  </si>
  <si>
    <t>Additions from business acquisitions</t>
  </si>
  <si>
    <t>Foreign currency translation</t>
  </si>
  <si>
    <t>Industrial</t>
  </si>
  <si>
    <t>Process</t>
  </si>
  <si>
    <t>Contractor</t>
  </si>
  <si>
    <t>Other Current Liabilities - Components of Other Current Liabilities (Details) - USD ($) $ in Thousands</t>
  </si>
  <si>
    <t>Dec. 27, 2013</t>
  </si>
  <si>
    <t>Other Current Liabilities Details [Abstract]</t>
  </si>
  <si>
    <t>Accrued self-insurance retentions</t>
  </si>
  <si>
    <t>Accrued warranty and service liabilities</t>
  </si>
  <si>
    <t>Accrued trade promotions</t>
  </si>
  <si>
    <t>Payable for employee stock purchases</t>
  </si>
  <si>
    <t>Customer advances and deferred revenue</t>
  </si>
  <si>
    <t>Income taxes payable</t>
  </si>
  <si>
    <t>Total other current liabilities</t>
  </si>
  <si>
    <t>Other Current Liabilities - Accrued Warranty Liabilities Activity (Details) - USD ($) $ in Thousands</t>
  </si>
  <si>
    <t>Activity In Accrued Warranty And Service Liabilities Abstract</t>
  </si>
  <si>
    <t>Balance, beginning of year</t>
  </si>
  <si>
    <t>Assumed in business acquisition</t>
  </si>
  <si>
    <t>Charged to expense</t>
  </si>
  <si>
    <t>Margin on parts sales reversed</t>
  </si>
  <si>
    <t>Reductions for claims settled</t>
  </si>
  <si>
    <t>Balance, end of period</t>
  </si>
  <si>
    <t>Other Current Liabilities - Narrative (Details) $ in Millions</t>
  </si>
  <si>
    <t>Other Current Assets</t>
  </si>
  <si>
    <t>Restricted Cash and Cash Equivalents Items [Line Items]</t>
  </si>
  <si>
    <t>Restricted cash and cash equivalents</t>
  </si>
  <si>
    <t>Fair Value (Details) - USD ($) $ in Thousands</t>
  </si>
  <si>
    <t>Total assets at fair value</t>
  </si>
  <si>
    <t>Liabilities</t>
  </si>
  <si>
    <t>Total liabilities at fair value</t>
  </si>
  <si>
    <t>Long term debt carrying amount</t>
  </si>
  <si>
    <t>Long term debt fair value</t>
  </si>
  <si>
    <t>Cash surrender value of life insurance</t>
  </si>
  <si>
    <t>Forward exchange contracts</t>
  </si>
  <si>
    <t>Deferred compensation</t>
  </si>
  <si>
    <t>Contingent consideration</t>
  </si>
  <si>
    <t>Acquisitions (Details) - USD ($) $ in Thousands</t>
  </si>
  <si>
    <t>Jan. 20, 2015</t>
  </si>
  <si>
    <t>Jan. 02, 2015</t>
  </si>
  <si>
    <t>Jun. 26, 2015</t>
  </si>
  <si>
    <t>Mar. 27, 2015</t>
  </si>
  <si>
    <t>Business Acquisition [Line Items]</t>
  </si>
  <si>
    <t>HiP</t>
  </si>
  <si>
    <t>Cash purchase consideration</t>
  </si>
  <si>
    <t>Revenue for last annual period</t>
  </si>
  <si>
    <t>Sales since the date of acquisition</t>
  </si>
  <si>
    <t>Identifiable intangible assets</t>
  </si>
  <si>
    <t>Goodwill additions (reductions)</t>
  </si>
  <si>
    <t>White Knight</t>
  </si>
  <si>
    <t>Contingent consideration liability</t>
  </si>
  <si>
    <t>Net tangible assets</t>
  </si>
  <si>
    <t>Alco</t>
  </si>
  <si>
    <t>Acquisitions - Purchase Price Allocation (Details) - USD ($) $ in Thousands</t>
  </si>
  <si>
    <t>Purchase Price Allocation</t>
  </si>
  <si>
    <t>Identifiable Intangible Assets</t>
  </si>
  <si>
    <t>Property, plant and equipment</t>
  </si>
  <si>
    <t>Total assets acquired</t>
  </si>
  <si>
    <t>Liabilities assumed</t>
  </si>
  <si>
    <t>Net assets acquired</t>
  </si>
  <si>
    <t>Total identifiable intangible assets</t>
  </si>
  <si>
    <t>HiP | Customer relationships</t>
  </si>
  <si>
    <t>12 years</t>
  </si>
  <si>
    <t>HiP | Trade Names</t>
  </si>
  <si>
    <t>Divestiture (Details) - USD ($) $ in Thousands</t>
  </si>
  <si>
    <t>Sale consideration held separate investment</t>
  </si>
  <si>
    <t>Gain on sale of held separate investment</t>
  </si>
  <si>
    <t>After-tax gain and dividends</t>
  </si>
  <si>
    <t>Investment income, dividend</t>
  </si>
  <si>
    <t>Income Taxes (Details) - USD ($) $ in Millions</t>
  </si>
  <si>
    <t>Effective income tax rate</t>
  </si>
  <si>
    <t>31.00%</t>
  </si>
  <si>
    <t>28.00%</t>
  </si>
  <si>
    <t>27.00%</t>
  </si>
  <si>
    <t>29.00%</t>
  </si>
  <si>
    <t>Deferred tax benefit undistributed foreign earnings</t>
  </si>
  <si>
    <t>Non-recurring income tax benef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4" t="s">
        <v>12</v>
      </c>
    </row>
    <row spans="1:3" r="8">
      <c r="A8" s="4" t="s">
        <v>13</v>
      </c>
      <c r="B8" s="5" t="n">
        <v>42888</v>
      </c>
    </row>
    <row spans="1:3" r="9">
      <c r="A9" s="4" t="s">
        <v>14</v>
      </c>
      <c r="B9" s="4" t="s">
        <v>15</v>
      </c>
    </row>
    <row spans="1:3" r="10">
      <c r="A10" s="4" t="s">
        <v>16</v>
      </c>
      <c r="B10" s="4" t="s">
        <v>17</v>
      </c>
    </row>
    <row spans="1:3" r="11">
      <c r="A11" s="4" t="s">
        <v>18</v>
      </c>
      <c r="B11" s="4" t="s">
        <v>19</v>
      </c>
    </row>
    <row spans="1:3" r="12">
      <c r="A12" s="4" t="s">
        <v>20</v>
      </c>
      <c r="B12" s="4" t="s">
        <v>21</v>
      </c>
    </row>
    <row spans="1:3" r="13">
      <c r="A13" s="4" t="s">
        <v>22</v>
      </c>
      <c r="C13" s="5" t="n">
        <v>55913000</v>
      </c>
    </row>
    <row spans="1:3" r="14">
      <c r="A14" s="4" t="s">
        <v>23</v>
      </c>
      <c r="B14" s="5" t="n">
        <v>2015</v>
      </c>
    </row>
    <row spans="1:3" r="15">
      <c r="A15" s="4" t="s">
        <v>24</v>
      </c>
      <c r="B15" s="6" t="s">
        <v>25</v>
      </c>
    </row>
    <row spans="1:3" r="16">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4</v>
      </c>
      <c r="B1" s="2" t="s">
        <v>1</v>
      </c>
    </row>
    <row spans="1:2" r="2">
      <c r="B2" s="2" t="s">
        <v>2</v>
      </c>
    </row>
    <row spans="1:2" r="3">
      <c r="A3" s="3" t="s">
        <v>135</v>
      </c>
    </row>
    <row spans="1:2" r="4">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37</v>
      </c>
      <c r="B1" s="2" t="s">
        <v>1</v>
      </c>
    </row>
    <row spans="1:2" r="2">
      <c r="B2" s="2" t="s">
        <v>2</v>
      </c>
    </row>
    <row spans="1:2" r="3">
      <c r="A3" s="3" t="s">
        <v>138</v>
      </c>
    </row>
    <row spans="1:2" r="4">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40</v>
      </c>
      <c r="B1" s="2" t="s">
        <v>1</v>
      </c>
    </row>
    <row spans="1:2" r="2">
      <c r="B2" s="2" t="s">
        <v>2</v>
      </c>
    </row>
    <row spans="1:2" r="3">
      <c r="A3" s="3" t="s">
        <v>141</v>
      </c>
    </row>
    <row spans="1:2" r="4">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59</v>
      </c>
      <c r="B1" s="2" t="s">
        <v>1</v>
      </c>
    </row>
    <row spans="1:2" r="2">
      <c r="B2" s="2" t="s">
        <v>2</v>
      </c>
    </row>
    <row spans="1:2" r="3">
      <c r="A3" s="3" t="s">
        <v>143</v>
      </c>
    </row>
    <row spans="1:2" r="4">
      <c r="A4" s="4" t="s">
        <v>59</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45</v>
      </c>
      <c r="B1" s="2" t="s">
        <v>1</v>
      </c>
    </row>
    <row spans="1:2" r="2">
      <c r="B2" s="2" t="s">
        <v>2</v>
      </c>
    </row>
    <row spans="1:2" r="3">
      <c r="A3" s="3" t="s">
        <v>146</v>
      </c>
    </row>
    <row spans="1:2" r="4">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48</v>
      </c>
      <c r="B1" s="2" t="s">
        <v>1</v>
      </c>
    </row>
    <row spans="1:2" r="2">
      <c r="B2" s="2" t="s">
        <v>2</v>
      </c>
    </row>
    <row spans="1:2" r="3">
      <c r="A3" s="3" t="s">
        <v>149</v>
      </c>
    </row>
    <row spans="1:2" r="4">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51</v>
      </c>
      <c r="B1" s="2" t="s">
        <v>1</v>
      </c>
    </row>
    <row spans="1:2" r="2">
      <c r="B2" s="2" t="s">
        <v>2</v>
      </c>
    </row>
    <row spans="1:2" r="3">
      <c r="A3" s="3" t="s">
        <v>152</v>
      </c>
    </row>
    <row spans="1:2" r="4">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5</v>
      </c>
      <c r="B1" s="2" t="s">
        <v>1</v>
      </c>
    </row>
    <row spans="1:2" r="2">
      <c r="B2" s="2" t="s">
        <v>2</v>
      </c>
    </row>
    <row spans="1:2" r="3">
      <c r="A3" s="3" t="s">
        <v>156</v>
      </c>
    </row>
    <row spans="1:2" r="4">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58</v>
      </c>
      <c r="B1" s="2" t="s">
        <v>1</v>
      </c>
    </row>
    <row spans="1:2" r="2">
      <c r="B2" s="2" t="s">
        <v>2</v>
      </c>
    </row>
    <row spans="1:2" r="3">
      <c r="A3" s="3" t="s">
        <v>159</v>
      </c>
    </row>
    <row spans="1:2" r="4">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1</v>
      </c>
      <c r="B1" s="2" t="s">
        <v>1</v>
      </c>
    </row>
    <row spans="1:2" r="2">
      <c r="B2" s="2" t="s">
        <v>2</v>
      </c>
    </row>
    <row spans="1:2" r="3">
      <c r="A3" s="3" t="s">
        <v>162</v>
      </c>
    </row>
    <row spans="1:2" r="4">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28</v>
      </c>
      <c r="B1" s="2" t="s">
        <v>29</v>
      </c>
      <c r="D1" s="2" t="s">
        <v>1</v>
      </c>
    </row>
    <row spans="1:5" r="2">
      <c r="B2" s="2" t="s">
        <v>2</v>
      </c>
      <c r="C2" s="2" t="s">
        <v>30</v>
      </c>
      <c r="D2" s="2" t="s">
        <v>2</v>
      </c>
      <c r="E2" s="2" t="s">
        <v>30</v>
      </c>
    </row>
    <row spans="1:5" r="3">
      <c r="A3" s="3" t="s">
        <v>31</v>
      </c>
    </row>
    <row spans="1:5" r="4">
      <c r="A4" s="4" t="s">
        <v>32</v>
      </c>
      <c r="B4" s="7" t="n">
        <v>318986</v>
      </c>
      <c r="C4" s="7" t="n">
        <v>302614</v>
      </c>
      <c r="D4" s="7" t="n">
        <v>960928</v>
      </c>
      <c r="E4" s="7" t="n">
        <v>915125</v>
      </c>
    </row>
    <row spans="1:5" r="5">
      <c r="A5" s="4" t="s">
        <v>33</v>
      </c>
      <c r="B5" s="5" t="n">
        <v>148790</v>
      </c>
      <c r="C5" s="5" t="n">
        <v>136800</v>
      </c>
      <c r="D5" s="5" t="n">
        <v>447980</v>
      </c>
      <c r="E5" s="5" t="n">
        <v>413149</v>
      </c>
    </row>
    <row spans="1:5" r="6">
      <c r="A6" s="4" t="s">
        <v>34</v>
      </c>
      <c r="B6" s="5" t="n">
        <v>170196</v>
      </c>
      <c r="C6" s="5" t="n">
        <v>165814</v>
      </c>
      <c r="D6" s="5" t="n">
        <v>512948</v>
      </c>
      <c r="E6" s="5" t="n">
        <v>501976</v>
      </c>
    </row>
    <row spans="1:5" r="7">
      <c r="A7" s="4" t="s">
        <v>35</v>
      </c>
      <c r="B7" s="5" t="n">
        <v>14783</v>
      </c>
      <c r="C7" s="5" t="n">
        <v>13785</v>
      </c>
      <c r="D7" s="5" t="n">
        <v>44980</v>
      </c>
      <c r="E7" s="5" t="n">
        <v>40349</v>
      </c>
    </row>
    <row spans="1:5" r="8">
      <c r="A8" s="4" t="s">
        <v>36</v>
      </c>
      <c r="B8" s="5" t="n">
        <v>48374</v>
      </c>
      <c r="C8" s="5" t="n">
        <v>47466</v>
      </c>
      <c r="D8" s="5" t="n">
        <v>149924</v>
      </c>
      <c r="E8" s="5" t="n">
        <v>143311</v>
      </c>
    </row>
    <row spans="1:5" r="9">
      <c r="A9" s="4" t="s">
        <v>37</v>
      </c>
      <c r="B9" s="5" t="n">
        <v>30112</v>
      </c>
      <c r="C9" s="5" t="n">
        <v>25656</v>
      </c>
      <c r="D9" s="5" t="n">
        <v>91995</v>
      </c>
      <c r="E9" s="5" t="n">
        <v>78856</v>
      </c>
    </row>
    <row spans="1:5" r="10">
      <c r="A10" s="4" t="s">
        <v>38</v>
      </c>
      <c r="B10" s="5" t="n">
        <v>76927</v>
      </c>
      <c r="C10" s="5" t="n">
        <v>78907</v>
      </c>
      <c r="D10" s="5" t="n">
        <v>226049</v>
      </c>
      <c r="E10" s="5" t="n">
        <v>239460</v>
      </c>
    </row>
    <row spans="1:5" r="11">
      <c r="A11" s="4" t="s">
        <v>39</v>
      </c>
      <c r="B11" s="5" t="n">
        <v>4025</v>
      </c>
      <c r="C11" s="5" t="n">
        <v>4566</v>
      </c>
      <c r="D11" s="5" t="n">
        <v>13453</v>
      </c>
      <c r="E11" s="5" t="n">
        <v>13830</v>
      </c>
    </row>
    <row spans="1:5" r="12">
      <c r="A12" s="4" t="s">
        <v>40</v>
      </c>
      <c r="B12" s="5" t="n">
        <v>-2388</v>
      </c>
      <c r="C12" s="5" t="n">
        <v>-8520</v>
      </c>
      <c r="D12" s="5" t="n">
        <v>-190744</v>
      </c>
      <c r="E12" s="5" t="n">
        <v>-22757</v>
      </c>
    </row>
    <row spans="1:5" r="13">
      <c r="A13" s="4" t="s">
        <v>41</v>
      </c>
      <c r="B13" s="5" t="n">
        <v>1389</v>
      </c>
      <c r="C13" s="5" t="n">
        <v>310</v>
      </c>
      <c r="D13" s="5" t="n">
        <v>1661</v>
      </c>
      <c r="E13" s="5" t="n">
        <v>355</v>
      </c>
    </row>
    <row spans="1:5" r="14">
      <c r="A14" s="4" t="s">
        <v>42</v>
      </c>
      <c r="B14" s="5" t="n">
        <v>73901</v>
      </c>
      <c r="C14" s="5" t="n">
        <v>82551</v>
      </c>
      <c r="D14" s="5" t="n">
        <v>401679</v>
      </c>
      <c r="E14" s="5" t="n">
        <v>248032</v>
      </c>
    </row>
    <row spans="1:5" r="15">
      <c r="A15" s="4" t="s">
        <v>43</v>
      </c>
      <c r="B15" s="5" t="n">
        <v>23210</v>
      </c>
      <c r="C15" s="5" t="n">
        <v>23000</v>
      </c>
      <c r="D15" s="5" t="n">
        <v>109510</v>
      </c>
      <c r="E15" s="5" t="n">
        <v>71500</v>
      </c>
    </row>
    <row spans="1:5" r="16">
      <c r="A16" s="4" t="s">
        <v>44</v>
      </c>
      <c r="B16" s="7" t="n">
        <v>50691</v>
      </c>
      <c r="C16" s="7" t="n">
        <v>59551</v>
      </c>
      <c r="D16" s="7" t="n">
        <v>292169</v>
      </c>
      <c r="E16" s="7" t="n">
        <v>176532</v>
      </c>
    </row>
    <row spans="1:5" r="17">
      <c r="A17" s="4" t="s">
        <v>45</v>
      </c>
      <c r="B17" s="8" t="n">
        <v>0.88</v>
      </c>
      <c r="C17" s="8" t="n">
        <v>0.99</v>
      </c>
      <c r="D17" s="8" t="n">
        <v>5.02</v>
      </c>
      <c r="E17" s="8" t="n">
        <v>2.92</v>
      </c>
    </row>
    <row spans="1:5" r="18">
      <c r="A18" s="4" t="s">
        <v>46</v>
      </c>
      <c r="B18" s="9" t="n">
        <v>0.86</v>
      </c>
      <c r="C18" s="9" t="n">
        <v>0.97</v>
      </c>
      <c r="D18" s="9" t="n">
        <v>4.9</v>
      </c>
      <c r="E18" s="9" t="n">
        <v>2.85</v>
      </c>
    </row>
    <row spans="1:5" r="19">
      <c r="A19" s="4" t="s">
        <v>47</v>
      </c>
      <c r="B19" s="8" t="n">
        <v>0.3</v>
      </c>
      <c r="C19" s="8" t="n">
        <v>0.28</v>
      </c>
      <c r="D19" s="8" t="n">
        <v>0.9</v>
      </c>
      <c r="E19" s="8" t="n">
        <v>0.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64</v>
      </c>
      <c r="B1" s="2" t="s">
        <v>1</v>
      </c>
    </row>
    <row spans="1:2" r="2">
      <c r="B2" s="2" t="s">
        <v>2</v>
      </c>
    </row>
    <row spans="1:2" r="3">
      <c r="A3" s="3" t="s">
        <v>149</v>
      </c>
    </row>
    <row spans="1:2" r="4">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7</v>
      </c>
      <c r="B1" s="2" t="s">
        <v>1</v>
      </c>
    </row>
    <row spans="1:2" r="2">
      <c r="B2" s="2" t="s">
        <v>2</v>
      </c>
    </row>
    <row spans="1:2" r="3">
      <c r="A3" s="3" t="s">
        <v>129</v>
      </c>
    </row>
    <row spans="1:2" r="4">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r="A1" s="1" t="s">
        <v>170</v>
      </c>
      <c r="B1" s="2" t="s">
        <v>1</v>
      </c>
    </row>
    <row spans="1:2" r="2">
      <c r="B2" s="2" t="s">
        <v>2</v>
      </c>
    </row>
    <row spans="1:2" r="3">
      <c r="A3" s="3" t="s">
        <v>132</v>
      </c>
    </row>
    <row spans="1:2" r="4">
      <c r="A4" s="4" t="s">
        <v>171</v>
      </c>
      <c r="B4" s="4" t="s">
        <v>172</v>
      </c>
    </row>
    <row spans="1:2" r="5">
      <c r="A5" s="4" t="s">
        <v>173</v>
      </c>
      <c r="B5" s="4" t="s">
        <v>174</v>
      </c>
    </row>
    <row spans="1:2" r="6">
      <c r="A6" s="4" t="s">
        <v>175</v>
      </c>
      <c r="B6" s="4" t="s">
        <v>176</v>
      </c>
    </row>
    <row spans="1:2" r="7">
      <c r="A7" s="4" t="s">
        <v>177</v>
      </c>
      <c r="B7"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9</v>
      </c>
      <c r="B1" s="2" t="s">
        <v>1</v>
      </c>
    </row>
    <row spans="1:2" r="2">
      <c r="B2" s="2" t="s">
        <v>2</v>
      </c>
    </row>
    <row spans="1:2" r="3">
      <c r="A3" s="3" t="s">
        <v>135</v>
      </c>
    </row>
    <row spans="1:2" r="4">
      <c r="A4" s="4" t="s">
        <v>180</v>
      </c>
      <c r="B4" s="4" t="s">
        <v>1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r="A1" s="1" t="s">
        <v>181</v>
      </c>
      <c r="B1" s="2" t="s">
        <v>1</v>
      </c>
    </row>
    <row spans="1:2" r="2">
      <c r="B2" s="2" t="s">
        <v>2</v>
      </c>
    </row>
    <row spans="1:2" r="3">
      <c r="A3" s="3" t="s">
        <v>138</v>
      </c>
    </row>
    <row spans="1:2" r="4">
      <c r="A4" s="4" t="s">
        <v>182</v>
      </c>
      <c r="B4" s="4" t="s">
        <v>183</v>
      </c>
    </row>
    <row spans="1:2" r="5">
      <c r="A5" s="4" t="s">
        <v>184</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r="A1" s="1" t="s">
        <v>186</v>
      </c>
      <c r="B1" s="2" t="s">
        <v>1</v>
      </c>
    </row>
    <row spans="1:2" r="2">
      <c r="B2" s="2" t="s">
        <v>2</v>
      </c>
    </row>
    <row spans="1:2" r="3">
      <c r="A3" s="3" t="s">
        <v>141</v>
      </c>
    </row>
    <row spans="1:2" r="4">
      <c r="A4" s="4" t="s">
        <v>187</v>
      </c>
      <c r="B4" s="4" t="s">
        <v>188</v>
      </c>
    </row>
    <row spans="1:2" r="5">
      <c r="A5" s="4" t="s">
        <v>189</v>
      </c>
      <c r="B5"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91</v>
      </c>
      <c r="B1" s="2" t="s">
        <v>1</v>
      </c>
    </row>
    <row spans="1:2" r="2">
      <c r="B2" s="2" t="s">
        <v>2</v>
      </c>
    </row>
    <row spans="1:2" r="3">
      <c r="A3" s="3" t="s">
        <v>143</v>
      </c>
    </row>
    <row spans="1:2" r="4">
      <c r="A4" s="4" t="s">
        <v>192</v>
      </c>
      <c r="B4" s="4" t="s">
        <v>1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s="1" t="s">
        <v>193</v>
      </c>
      <c r="B1" s="2" t="s">
        <v>1</v>
      </c>
    </row>
    <row spans="1:2" r="2">
      <c r="B2" s="2" t="s">
        <v>2</v>
      </c>
    </row>
    <row spans="1:2" r="3">
      <c r="A3" s="3" t="s">
        <v>146</v>
      </c>
    </row>
    <row spans="1:2" r="4">
      <c r="A4" s="4" t="s">
        <v>145</v>
      </c>
      <c r="B4" s="4" t="s">
        <v>194</v>
      </c>
    </row>
    <row spans="1:2" r="5">
      <c r="A5" s="4" t="s">
        <v>195</v>
      </c>
      <c r="B5"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r="A1" s="1" t="s">
        <v>197</v>
      </c>
      <c r="B1" s="2" t="s">
        <v>1</v>
      </c>
    </row>
    <row spans="1:2" r="2">
      <c r="B2" s="2" t="s">
        <v>2</v>
      </c>
    </row>
    <row spans="1:2" r="3">
      <c r="A3" s="3" t="s">
        <v>149</v>
      </c>
    </row>
    <row spans="1:2" r="4">
      <c r="A4" s="4" t="s">
        <v>198</v>
      </c>
      <c r="B4" s="4" t="s">
        <v>199</v>
      </c>
    </row>
    <row spans="1:2" r="5">
      <c r="A5" s="4" t="s">
        <v>200</v>
      </c>
      <c r="B5"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202</v>
      </c>
      <c r="B1" s="2" t="s">
        <v>1</v>
      </c>
    </row>
    <row spans="1:2" r="2">
      <c r="B2" s="2" t="s">
        <v>2</v>
      </c>
    </row>
    <row spans="1:2" r="3">
      <c r="A3" s="3" t="s">
        <v>152</v>
      </c>
    </row>
    <row spans="1:2" r="4">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8</v>
      </c>
      <c r="B1" s="2" t="s">
        <v>29</v>
      </c>
      <c r="D1" s="2" t="s">
        <v>1</v>
      </c>
    </row>
    <row spans="1:5" r="2">
      <c r="B2" s="2" t="s">
        <v>2</v>
      </c>
      <c r="C2" s="2" t="s">
        <v>30</v>
      </c>
      <c r="D2" s="2" t="s">
        <v>2</v>
      </c>
      <c r="E2" s="2" t="s">
        <v>30</v>
      </c>
    </row>
    <row spans="1:5" r="3">
      <c r="A3" s="3" t="s">
        <v>49</v>
      </c>
    </row>
    <row spans="1:5" r="4">
      <c r="A4" s="4" t="s">
        <v>44</v>
      </c>
      <c r="B4" s="7" t="n">
        <v>50691</v>
      </c>
      <c r="C4" s="7" t="n">
        <v>59551</v>
      </c>
      <c r="D4" s="7" t="n">
        <v>292169</v>
      </c>
      <c r="E4" s="7" t="n">
        <v>176532</v>
      </c>
    </row>
    <row spans="1:5" r="5">
      <c r="A5" s="3" t="s">
        <v>50</v>
      </c>
    </row>
    <row spans="1:5" r="6">
      <c r="A6" s="4" t="s">
        <v>51</v>
      </c>
      <c r="B6" s="5" t="n">
        <v>-13572</v>
      </c>
      <c r="C6" s="5" t="n">
        <v>-12888</v>
      </c>
      <c r="D6" s="5" t="n">
        <v>-4179</v>
      </c>
      <c r="E6" s="5" t="n">
        <v>-14882</v>
      </c>
    </row>
    <row spans="1:5" r="7">
      <c r="A7" s="4" t="s">
        <v>52</v>
      </c>
      <c r="B7" s="5" t="n">
        <v>2537</v>
      </c>
      <c r="C7" s="5" t="n">
        <v>1463</v>
      </c>
      <c r="D7" s="5" t="n">
        <v>6894</v>
      </c>
      <c r="E7" s="5" t="n">
        <v>3876</v>
      </c>
    </row>
    <row spans="1:5" r="8">
      <c r="A8" s="3" t="s">
        <v>43</v>
      </c>
    </row>
    <row spans="1:5" r="9">
      <c r="A9" s="4" t="s">
        <v>52</v>
      </c>
      <c r="B9" s="5" t="n">
        <v>-837</v>
      </c>
      <c r="C9" s="5" t="n">
        <v>-490</v>
      </c>
      <c r="D9" s="5" t="n">
        <v>-2478</v>
      </c>
      <c r="E9" s="5" t="n">
        <v>-1354</v>
      </c>
    </row>
    <row spans="1:5" r="10">
      <c r="A10" s="4" t="s">
        <v>50</v>
      </c>
      <c r="B10" s="5" t="n">
        <v>-11872</v>
      </c>
      <c r="C10" s="5" t="n">
        <v>-11915</v>
      </c>
      <c r="D10" s="5" t="n">
        <v>237</v>
      </c>
      <c r="E10" s="5" t="n">
        <v>-12360</v>
      </c>
    </row>
    <row spans="1:5" r="11">
      <c r="A11" s="4" t="s">
        <v>53</v>
      </c>
      <c r="B11" s="7" t="n">
        <v>38819</v>
      </c>
      <c r="C11" s="7" t="n">
        <v>47636</v>
      </c>
      <c r="D11" s="7" t="n">
        <v>292406</v>
      </c>
      <c r="E11" s="7" t="n">
        <v>1641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05</v>
      </c>
      <c r="B1" s="2" t="s">
        <v>1</v>
      </c>
    </row>
    <row spans="1:2" r="2">
      <c r="B2" s="2" t="s">
        <v>2</v>
      </c>
    </row>
    <row spans="1:2" r="3">
      <c r="A3" s="3" t="s">
        <v>206</v>
      </c>
    </row>
    <row spans="1:2" r="4">
      <c r="A4" s="4" t="s">
        <v>207</v>
      </c>
      <c r="B4" s="4" t="s">
        <v>208</v>
      </c>
    </row>
    <row spans="1:2" r="5">
      <c r="A5" s="4" t="s">
        <v>209</v>
      </c>
      <c r="B5"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211</v>
      </c>
      <c r="B1" s="2" t="s">
        <v>212</v>
      </c>
      <c r="C1" s="2" t="s">
        <v>2</v>
      </c>
      <c r="D1" s="2" t="s">
        <v>30</v>
      </c>
      <c r="E1" s="2" t="s">
        <v>2</v>
      </c>
      <c r="F1" s="2" t="s">
        <v>30</v>
      </c>
    </row>
    <row spans="1:6" r="2">
      <c r="A2" s="3" t="s">
        <v>129</v>
      </c>
    </row>
    <row spans="1:6" r="3">
      <c r="A3" s="4" t="s">
        <v>213</v>
      </c>
      <c r="C3" s="7" t="n">
        <v>50691</v>
      </c>
      <c r="D3" s="7" t="n">
        <v>59551</v>
      </c>
      <c r="E3" s="7" t="n">
        <v>292169</v>
      </c>
      <c r="F3" s="7" t="n">
        <v>176532</v>
      </c>
    </row>
    <row spans="1:6" r="4">
      <c r="A4" s="4" t="s">
        <v>214</v>
      </c>
      <c r="C4" s="5" t="n">
        <v>57325</v>
      </c>
      <c r="D4" s="5" t="n">
        <v>59928</v>
      </c>
      <c r="E4" s="5" t="n">
        <v>58180</v>
      </c>
      <c r="F4" s="5" t="n">
        <v>60401</v>
      </c>
    </row>
    <row spans="1:6" r="5">
      <c r="A5" s="4" t="s">
        <v>215</v>
      </c>
      <c r="C5" s="5" t="n">
        <v>1339</v>
      </c>
      <c r="D5" s="5" t="n">
        <v>1614</v>
      </c>
      <c r="E5" s="5" t="n">
        <v>1410</v>
      </c>
      <c r="F5" s="5" t="n">
        <v>1602</v>
      </c>
    </row>
    <row spans="1:6" r="6">
      <c r="A6" s="4" t="s">
        <v>216</v>
      </c>
      <c r="C6" s="5" t="n">
        <v>58664</v>
      </c>
      <c r="D6" s="5" t="n">
        <v>61542</v>
      </c>
      <c r="E6" s="5" t="n">
        <v>59590</v>
      </c>
      <c r="F6" s="5" t="n">
        <v>62003</v>
      </c>
    </row>
    <row spans="1:6" r="7">
      <c r="A7" s="4" t="s">
        <v>45</v>
      </c>
      <c r="C7" s="8" t="n">
        <v>0.88</v>
      </c>
      <c r="D7" s="8" t="n">
        <v>0.99</v>
      </c>
      <c r="E7" s="8" t="n">
        <v>5.02</v>
      </c>
      <c r="F7" s="8" t="n">
        <v>2.92</v>
      </c>
    </row>
    <row spans="1:6" r="8">
      <c r="A8" s="4" t="s">
        <v>46</v>
      </c>
      <c r="C8" s="8" t="n">
        <v>0.86</v>
      </c>
      <c r="D8" s="8" t="n">
        <v>0.97</v>
      </c>
      <c r="E8" s="8" t="n">
        <v>4.9</v>
      </c>
      <c r="F8" s="8" t="n">
        <v>2.85</v>
      </c>
    </row>
    <row spans="1:6" r="9">
      <c r="A9" s="4" t="s">
        <v>217</v>
      </c>
      <c r="C9" s="5" t="n">
        <v>1391</v>
      </c>
      <c r="D9" s="5" t="n">
        <v>617</v>
      </c>
      <c r="E9" s="5" t="n">
        <v>1391</v>
      </c>
      <c r="F9" s="5" t="n">
        <v>617</v>
      </c>
    </row>
    <row spans="1:6" r="10">
      <c r="A10" s="4" t="s">
        <v>218</v>
      </c>
      <c r="B10" s="7" t="n">
        <v>60000</v>
      </c>
    </row>
    <row spans="1:6" r="11">
      <c r="A11" s="4" t="s">
        <v>219</v>
      </c>
      <c r="B11" s="5" t="n">
        <v>743</v>
      </c>
    </row>
    <row spans="1:6" r="12">
      <c r="A12" s="4" t="s">
        <v>220</v>
      </c>
      <c r="B12" s="7" t="n">
        <v>54000</v>
      </c>
    </row>
    <row spans="1:6" r="13">
      <c r="A13" s="4" t="s">
        <v>221</v>
      </c>
      <c r="B13" s="5" t="n">
        <v>95</v>
      </c>
    </row>
    <row spans="1:6" r="14">
      <c r="A14" s="4" t="s">
        <v>222</v>
      </c>
      <c r="B14" s="8" t="n">
        <v>71.65000000000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r="A1" s="1" t="s">
        <v>223</v>
      </c>
      <c r="B1" s="2" t="s">
        <v>1</v>
      </c>
    </row>
    <row spans="1:4" r="2">
      <c r="B2" s="2" t="s">
        <v>2</v>
      </c>
      <c r="C2" s="2" t="s">
        <v>30</v>
      </c>
      <c r="D2" s="2" t="s">
        <v>224</v>
      </c>
    </row>
    <row spans="1:4" r="3">
      <c r="A3" s="3" t="s">
        <v>225</v>
      </c>
    </row>
    <row spans="1:4" r="4">
      <c r="A4" s="4" t="s">
        <v>226</v>
      </c>
      <c r="B4" s="5" t="n">
        <v>4975</v>
      </c>
    </row>
    <row spans="1:4" r="5">
      <c r="A5" s="4" t="s">
        <v>227</v>
      </c>
      <c r="B5" s="5" t="n">
        <v>543</v>
      </c>
    </row>
    <row spans="1:4" r="6">
      <c r="A6" s="4" t="s">
        <v>228</v>
      </c>
      <c r="B6" s="5" t="n">
        <v>-171</v>
      </c>
    </row>
    <row spans="1:4" r="7">
      <c r="A7" s="4" t="s">
        <v>229</v>
      </c>
      <c r="B7" s="5" t="n">
        <v>-17</v>
      </c>
    </row>
    <row spans="1:4" r="8">
      <c r="A8" s="4" t="s">
        <v>230</v>
      </c>
      <c r="B8" s="5" t="n">
        <v>5330</v>
      </c>
    </row>
    <row spans="1:4" r="9">
      <c r="A9" s="3" t="s">
        <v>225</v>
      </c>
    </row>
    <row spans="1:4" r="10">
      <c r="A10" s="4" t="s">
        <v>231</v>
      </c>
      <c r="B10" s="8" t="n">
        <v>44.72</v>
      </c>
    </row>
    <row spans="1:4" r="11">
      <c r="A11" s="4" t="s">
        <v>232</v>
      </c>
      <c r="B11" s="9" t="n">
        <v>74.19</v>
      </c>
    </row>
    <row spans="1:4" r="12">
      <c r="A12" s="4" t="s">
        <v>233</v>
      </c>
      <c r="B12" s="9" t="n">
        <v>34.57</v>
      </c>
    </row>
    <row spans="1:4" r="13">
      <c r="A13" s="4" t="s">
        <v>234</v>
      </c>
      <c r="B13" s="9" t="n">
        <v>72.14</v>
      </c>
    </row>
    <row spans="1:4" r="14">
      <c r="A14" s="4" t="s">
        <v>235</v>
      </c>
      <c r="B14" s="8" t="n">
        <v>47.96</v>
      </c>
    </row>
    <row spans="1:4" r="15">
      <c r="A15" s="4" t="s">
        <v>236</v>
      </c>
      <c r="B15" s="5" t="n">
        <v>3318</v>
      </c>
    </row>
    <row spans="1:4" r="16">
      <c r="A16" s="4" t="s">
        <v>237</v>
      </c>
      <c r="B16" s="5" t="n">
        <v>3739</v>
      </c>
    </row>
    <row spans="1:4" r="17">
      <c r="A17" s="4" t="s">
        <v>238</v>
      </c>
      <c r="B17" s="8" t="n">
        <v>34.86</v>
      </c>
    </row>
    <row spans="1:4" r="18">
      <c r="A18" s="4" t="s">
        <v>239</v>
      </c>
      <c r="B18" s="8" t="n">
        <v>38.55</v>
      </c>
    </row>
    <row spans="1:4" r="19">
      <c r="A19" s="3" t="s">
        <v>240</v>
      </c>
    </row>
    <row spans="1:4" r="20">
      <c r="A20" s="4" t="s">
        <v>241</v>
      </c>
      <c r="B20" s="10" t="n">
        <v>15.5</v>
      </c>
      <c r="C20" s="10" t="n">
        <v>13.8</v>
      </c>
    </row>
    <row spans="1:4" r="21">
      <c r="A21" s="4" t="s">
        <v>242</v>
      </c>
      <c r="B21" s="10" t="n">
        <v>13.6</v>
      </c>
    </row>
    <row spans="1:4" r="22">
      <c r="A22" s="4" t="s">
        <v>243</v>
      </c>
      <c r="B22" s="4" t="s">
        <v>244</v>
      </c>
    </row>
    <row spans="1:4" r="23">
      <c r="A23" s="3" t="s">
        <v>245</v>
      </c>
    </row>
    <row spans="1:4" r="24">
      <c r="A24" s="4" t="s">
        <v>246</v>
      </c>
      <c r="B24" s="4" t="s">
        <v>247</v>
      </c>
    </row>
    <row spans="1:4" r="25">
      <c r="A25" s="3" t="s">
        <v>248</v>
      </c>
    </row>
    <row spans="1:4" r="26">
      <c r="A26" s="4" t="s">
        <v>249</v>
      </c>
      <c r="B26" s="5" t="n">
        <v>10500</v>
      </c>
    </row>
    <row spans="1:4" r="27">
      <c r="A27" s="4" t="s">
        <v>250</v>
      </c>
      <c r="B27" s="5" t="n">
        <v>8380</v>
      </c>
    </row>
    <row spans="1:4" r="28">
      <c r="A28" s="4" t="s">
        <v>251</v>
      </c>
    </row>
    <row spans="1:4" r="29">
      <c r="A29" s="3" t="s">
        <v>248</v>
      </c>
    </row>
    <row spans="1:4" r="30">
      <c r="A30" s="4" t="s">
        <v>249</v>
      </c>
      <c r="B30" s="5" t="n">
        <v>3500</v>
      </c>
      <c r="D30" s="5" t="n">
        <v>3500</v>
      </c>
    </row>
    <row spans="1:4" r="31">
      <c r="A31" s="4" t="s">
        <v>250</v>
      </c>
      <c r="B31" s="5" t="n">
        <v>3452</v>
      </c>
    </row>
    <row spans="1:4" r="32">
      <c r="A32" s="4" t="s">
        <v>252</v>
      </c>
    </row>
    <row spans="1:4" r="33">
      <c r="A33" s="3" t="s">
        <v>248</v>
      </c>
    </row>
    <row spans="1:4" r="34">
      <c r="A34" s="4" t="s">
        <v>249</v>
      </c>
      <c r="B34" s="5" t="n">
        <v>7000</v>
      </c>
    </row>
    <row spans="1:4" r="35">
      <c r="A35" s="4" t="s">
        <v>250</v>
      </c>
      <c r="B35" s="5" t="n">
        <v>4928</v>
      </c>
    </row>
    <row spans="1:4" r="36">
      <c r="A36" s="4" t="s">
        <v>253</v>
      </c>
    </row>
    <row spans="1:4" r="37">
      <c r="A37" s="3" t="s">
        <v>245</v>
      </c>
    </row>
    <row spans="1:4" r="38">
      <c r="A38" s="4" t="s">
        <v>254</v>
      </c>
      <c r="B38" s="4" t="s">
        <v>255</v>
      </c>
      <c r="C38" s="4" t="s">
        <v>255</v>
      </c>
    </row>
    <row spans="1:4" r="39">
      <c r="A39" s="4" t="s">
        <v>256</v>
      </c>
      <c r="B39" s="4" t="s">
        <v>257</v>
      </c>
      <c r="C39" s="4" t="s">
        <v>258</v>
      </c>
    </row>
    <row spans="1:4" r="40">
      <c r="A40" s="4" t="s">
        <v>259</v>
      </c>
      <c r="B40" s="4" t="s">
        <v>260</v>
      </c>
      <c r="C40" s="4" t="s">
        <v>261</v>
      </c>
    </row>
    <row spans="1:4" r="41">
      <c r="A41" s="4" t="s">
        <v>262</v>
      </c>
      <c r="B41" s="4" t="s">
        <v>263</v>
      </c>
      <c r="C41" s="4" t="s">
        <v>264</v>
      </c>
    </row>
    <row spans="1:4" r="42">
      <c r="A42" s="4" t="s">
        <v>265</v>
      </c>
      <c r="B42" s="8" t="n">
        <v>23.18</v>
      </c>
      <c r="C42" s="8" t="n">
        <v>24.83</v>
      </c>
    </row>
    <row spans="1:4" r="43">
      <c r="A43" s="4" t="s">
        <v>266</v>
      </c>
    </row>
    <row spans="1:4" r="44">
      <c r="A44" s="3" t="s">
        <v>248</v>
      </c>
    </row>
    <row spans="1:4" r="45">
      <c r="A45" s="4" t="s">
        <v>250</v>
      </c>
      <c r="B45" s="5" t="n">
        <v>0</v>
      </c>
    </row>
    <row spans="1:4" r="46">
      <c r="A46" s="4" t="s">
        <v>267</v>
      </c>
    </row>
    <row spans="1:4" r="47">
      <c r="A47" s="3" t="s">
        <v>245</v>
      </c>
    </row>
    <row spans="1:4" r="48">
      <c r="A48" s="4" t="s">
        <v>254</v>
      </c>
      <c r="B48" s="4" t="s">
        <v>268</v>
      </c>
      <c r="C48" s="4" t="s">
        <v>268</v>
      </c>
    </row>
    <row spans="1:4" r="49">
      <c r="A49" s="4" t="s">
        <v>256</v>
      </c>
      <c r="B49" s="4" t="s">
        <v>269</v>
      </c>
      <c r="C49" s="4" t="s">
        <v>270</v>
      </c>
    </row>
    <row spans="1:4" r="50">
      <c r="A50" s="4" t="s">
        <v>259</v>
      </c>
      <c r="B50" s="4" t="s">
        <v>271</v>
      </c>
      <c r="C50" s="4" t="s">
        <v>272</v>
      </c>
    </row>
    <row spans="1:4" r="51">
      <c r="A51" s="4" t="s">
        <v>262</v>
      </c>
      <c r="B51" s="4" t="s">
        <v>263</v>
      </c>
      <c r="C51" s="4" t="s">
        <v>273</v>
      </c>
    </row>
    <row spans="1:4" r="52">
      <c r="A52" s="4" t="s">
        <v>265</v>
      </c>
      <c r="B52" s="8" t="n">
        <v>16.51</v>
      </c>
      <c r="C52" s="8" t="n">
        <v>17.81</v>
      </c>
    </row>
    <row spans="1:4" r="53">
      <c r="A53" s="4" t="s">
        <v>274</v>
      </c>
      <c r="B53" s="5" t="n">
        <v>166</v>
      </c>
      <c r="C53" s="5" t="n">
        <v>1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r="A1" s="1" t="s">
        <v>275</v>
      </c>
      <c r="B1" s="2" t="s">
        <v>29</v>
      </c>
      <c r="D1" s="2" t="s">
        <v>1</v>
      </c>
    </row>
    <row spans="1:5" r="2">
      <c r="B2" s="2" t="s">
        <v>2</v>
      </c>
      <c r="C2" s="2" t="s">
        <v>30</v>
      </c>
      <c r="D2" s="2" t="s">
        <v>2</v>
      </c>
      <c r="E2" s="2" t="s">
        <v>30</v>
      </c>
    </row>
    <row spans="1:5" r="3">
      <c r="A3" s="4" t="s">
        <v>276</v>
      </c>
    </row>
    <row spans="1:5" r="4">
      <c r="A4" s="3" t="s">
        <v>277</v>
      </c>
    </row>
    <row spans="1:5" r="5">
      <c r="A5" s="4" t="s">
        <v>278</v>
      </c>
      <c r="B5" s="7" t="n">
        <v>2265</v>
      </c>
      <c r="C5" s="7" t="n">
        <v>1707</v>
      </c>
      <c r="D5" s="7" t="n">
        <v>6268</v>
      </c>
      <c r="E5" s="7" t="n">
        <v>5146</v>
      </c>
    </row>
    <row spans="1:5" r="6">
      <c r="A6" s="4" t="s">
        <v>279</v>
      </c>
      <c r="B6" s="5" t="n">
        <v>3741</v>
      </c>
      <c r="C6" s="5" t="n">
        <v>3909</v>
      </c>
      <c r="D6" s="5" t="n">
        <v>11121</v>
      </c>
      <c r="E6" s="5" t="n">
        <v>11985</v>
      </c>
    </row>
    <row spans="1:5" r="7">
      <c r="A7" s="4" t="s">
        <v>280</v>
      </c>
      <c r="B7" s="5" t="n">
        <v>-5010</v>
      </c>
      <c r="C7" s="5" t="n">
        <v>-5311</v>
      </c>
      <c r="D7" s="5" t="n">
        <v>-14586</v>
      </c>
      <c r="E7" s="5" t="n">
        <v>-15941</v>
      </c>
    </row>
    <row spans="1:5" r="8">
      <c r="A8" s="4" t="s">
        <v>281</v>
      </c>
      <c r="B8" s="5" t="n">
        <v>2291</v>
      </c>
      <c r="C8" s="5" t="n">
        <v>1341</v>
      </c>
      <c r="D8" s="5" t="n">
        <v>7070</v>
      </c>
      <c r="E8" s="5" t="n">
        <v>4029</v>
      </c>
    </row>
    <row spans="1:5" r="9">
      <c r="A9" s="4" t="s">
        <v>282</v>
      </c>
      <c r="B9" s="5" t="n">
        <v>3287</v>
      </c>
      <c r="C9" s="5" t="n">
        <v>1646</v>
      </c>
      <c r="D9" s="5" t="n">
        <v>9873</v>
      </c>
      <c r="E9" s="5" t="n">
        <v>5219</v>
      </c>
    </row>
    <row spans="1:5" r="10">
      <c r="A10" s="4" t="s">
        <v>283</v>
      </c>
    </row>
    <row spans="1:5" r="11">
      <c r="A11" s="3" t="s">
        <v>277</v>
      </c>
    </row>
    <row spans="1:5" r="12">
      <c r="A12" s="4" t="s">
        <v>278</v>
      </c>
      <c r="B12" s="5" t="n">
        <v>107</v>
      </c>
      <c r="C12" s="5" t="n">
        <v>115</v>
      </c>
      <c r="D12" s="5" t="n">
        <v>407</v>
      </c>
      <c r="E12" s="5" t="n">
        <v>365</v>
      </c>
    </row>
    <row spans="1:5" r="13">
      <c r="A13" s="4" t="s">
        <v>279</v>
      </c>
      <c r="B13" s="5" t="n">
        <v>263</v>
      </c>
      <c r="C13" s="5" t="n">
        <v>181</v>
      </c>
      <c r="D13" s="5" t="n">
        <v>716</v>
      </c>
      <c r="E13" s="5" t="n">
        <v>736</v>
      </c>
    </row>
    <row spans="1:5" r="14">
      <c r="A14" s="4" t="s">
        <v>284</v>
      </c>
      <c r="B14" s="5" t="n">
        <v>-63</v>
      </c>
      <c r="C14" s="5" t="n">
        <v>-229</v>
      </c>
      <c r="D14" s="5" t="n">
        <v>-265</v>
      </c>
      <c r="E14" s="5" t="n">
        <v>-483</v>
      </c>
    </row>
    <row spans="1:5" r="15">
      <c r="A15" s="4" t="s">
        <v>282</v>
      </c>
      <c r="B15" s="7" t="n">
        <v>307</v>
      </c>
      <c r="C15" s="7" t="n">
        <v>67</v>
      </c>
      <c r="D15" s="7" t="n">
        <v>858</v>
      </c>
      <c r="E15" s="7" t="n">
        <v>6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s="1" t="s">
        <v>285</v>
      </c>
      <c r="B1" s="2" t="s">
        <v>29</v>
      </c>
      <c r="D1" s="2" t="s">
        <v>1</v>
      </c>
    </row>
    <row spans="1:5" r="2">
      <c r="B2" s="2" t="s">
        <v>2</v>
      </c>
      <c r="C2" s="2" t="s">
        <v>30</v>
      </c>
      <c r="D2" s="2" t="s">
        <v>2</v>
      </c>
      <c r="E2" s="2" t="s">
        <v>30</v>
      </c>
    </row>
    <row spans="1:5" r="3">
      <c r="A3" s="3" t="s">
        <v>286</v>
      </c>
    </row>
    <row spans="1:5" r="4">
      <c r="A4" s="4" t="s">
        <v>287</v>
      </c>
      <c r="D4" s="7" t="n">
        <v>-100736</v>
      </c>
    </row>
    <row spans="1:5" r="5">
      <c r="A5" s="4" t="s">
        <v>288</v>
      </c>
      <c r="B5" s="7" t="n">
        <v>-100499</v>
      </c>
      <c r="D5" s="5" t="n">
        <v>-100499</v>
      </c>
    </row>
    <row spans="1:5" r="6">
      <c r="A6" s="4" t="s">
        <v>289</v>
      </c>
    </row>
    <row spans="1:5" r="7">
      <c r="A7" s="3" t="s">
        <v>286</v>
      </c>
    </row>
    <row spans="1:5" r="8">
      <c r="A8" s="4" t="s">
        <v>287</v>
      </c>
      <c r="B8" s="5" t="n">
        <v>-73868</v>
      </c>
      <c r="C8" s="7" t="n">
        <v>-48583</v>
      </c>
      <c r="D8" s="5" t="n">
        <v>-76584</v>
      </c>
      <c r="E8" s="7" t="n">
        <v>-50132</v>
      </c>
    </row>
    <row spans="1:5" r="9">
      <c r="A9" s="4" t="s">
        <v>290</v>
      </c>
      <c r="B9" s="5" t="n">
        <v>0</v>
      </c>
      <c r="C9" s="5" t="n">
        <v>0</v>
      </c>
      <c r="D9" s="5" t="n">
        <v>0</v>
      </c>
      <c r="E9" s="5" t="n">
        <v>0</v>
      </c>
    </row>
    <row spans="1:5" r="10">
      <c r="A10" s="4" t="s">
        <v>291</v>
      </c>
      <c r="B10" s="5" t="n">
        <v>1700</v>
      </c>
      <c r="C10" s="5" t="n">
        <v>973</v>
      </c>
      <c r="D10" s="5" t="n">
        <v>4416</v>
      </c>
      <c r="E10" s="5" t="n">
        <v>2522</v>
      </c>
    </row>
    <row spans="1:5" r="11">
      <c r="A11" s="4" t="s">
        <v>288</v>
      </c>
      <c r="B11" s="5" t="n">
        <v>-72168</v>
      </c>
      <c r="C11" s="5" t="n">
        <v>-47610</v>
      </c>
      <c r="D11" s="5" t="n">
        <v>-72168</v>
      </c>
      <c r="E11" s="5" t="n">
        <v>-47610</v>
      </c>
    </row>
    <row spans="1:5" r="12">
      <c r="A12" s="3" t="s">
        <v>292</v>
      </c>
    </row>
    <row spans="1:5" r="13">
      <c r="A13" s="4" t="s">
        <v>293</v>
      </c>
      <c r="B13" s="5" t="n">
        <v>2537</v>
      </c>
      <c r="C13" s="5" t="n">
        <v>1463</v>
      </c>
      <c r="D13" s="5" t="n">
        <v>6894</v>
      </c>
      <c r="E13" s="5" t="n">
        <v>3876</v>
      </c>
    </row>
    <row spans="1:5" r="14">
      <c r="A14" s="4" t="s">
        <v>294</v>
      </c>
      <c r="B14" s="5" t="n">
        <v>-837</v>
      </c>
      <c r="C14" s="5" t="n">
        <v>-490</v>
      </c>
      <c r="D14" s="5" t="n">
        <v>-2478</v>
      </c>
      <c r="E14" s="5" t="n">
        <v>-1354</v>
      </c>
    </row>
    <row spans="1:5" r="15">
      <c r="A15" s="4" t="s">
        <v>295</v>
      </c>
      <c r="B15" s="5" t="n">
        <v>1700</v>
      </c>
      <c r="C15" s="5" t="n">
        <v>973</v>
      </c>
      <c r="D15" s="5" t="n">
        <v>4416</v>
      </c>
      <c r="E15" s="5" t="n">
        <v>2522</v>
      </c>
    </row>
    <row spans="1:5" r="16">
      <c r="A16" s="4" t="s">
        <v>296</v>
      </c>
    </row>
    <row spans="1:5" r="17">
      <c r="A17" s="3" t="s">
        <v>286</v>
      </c>
    </row>
    <row spans="1:5" r="18">
      <c r="A18" s="4" t="s">
        <v>287</v>
      </c>
      <c r="B18" s="5" t="n">
        <v>-14759</v>
      </c>
      <c r="C18" s="5" t="n">
        <v>1789</v>
      </c>
      <c r="D18" s="5" t="n">
        <v>-24152</v>
      </c>
      <c r="E18" s="5" t="n">
        <v>3783</v>
      </c>
    </row>
    <row spans="1:5" r="19">
      <c r="A19" s="4" t="s">
        <v>290</v>
      </c>
      <c r="B19" s="5" t="n">
        <v>-13572</v>
      </c>
      <c r="C19" s="5" t="n">
        <v>-12888</v>
      </c>
      <c r="D19" s="5" t="n">
        <v>-4179</v>
      </c>
      <c r="E19" s="5" t="n">
        <v>-14882</v>
      </c>
    </row>
    <row spans="1:5" r="20">
      <c r="A20" s="4" t="s">
        <v>291</v>
      </c>
      <c r="B20" s="5" t="n">
        <v>0</v>
      </c>
      <c r="C20" s="5" t="n">
        <v>0</v>
      </c>
      <c r="D20" s="5" t="n">
        <v>0</v>
      </c>
      <c r="E20" s="5" t="n">
        <v>0</v>
      </c>
    </row>
    <row spans="1:5" r="21">
      <c r="A21" s="4" t="s">
        <v>288</v>
      </c>
      <c r="B21" s="5" t="n">
        <v>-28331</v>
      </c>
      <c r="C21" s="5" t="n">
        <v>-11099</v>
      </c>
      <c r="D21" s="5" t="n">
        <v>-28331</v>
      </c>
      <c r="E21" s="5" t="n">
        <v>-11099</v>
      </c>
    </row>
    <row spans="1:5" r="22">
      <c r="A22" s="3" t="s">
        <v>292</v>
      </c>
    </row>
    <row spans="1:5" r="23">
      <c r="A23" s="4" t="s">
        <v>295</v>
      </c>
      <c r="B23" s="5" t="n">
        <v>0</v>
      </c>
      <c r="C23" s="5" t="n">
        <v>0</v>
      </c>
      <c r="D23" s="5" t="n">
        <v>0</v>
      </c>
      <c r="E23" s="5" t="n">
        <v>0</v>
      </c>
    </row>
    <row spans="1:5" r="24">
      <c r="A24" s="4" t="s">
        <v>297</v>
      </c>
    </row>
    <row spans="1:5" r="25">
      <c r="A25" s="3" t="s">
        <v>286</v>
      </c>
    </row>
    <row spans="1:5" r="26">
      <c r="A26" s="4" t="s">
        <v>287</v>
      </c>
      <c r="B26" s="5" t="n">
        <v>-88627</v>
      </c>
      <c r="C26" s="5" t="n">
        <v>-46794</v>
      </c>
      <c r="D26" s="5" t="n">
        <v>-100736</v>
      </c>
      <c r="E26" s="5" t="n">
        <v>-46349</v>
      </c>
    </row>
    <row spans="1:5" r="27">
      <c r="A27" s="4" t="s">
        <v>290</v>
      </c>
      <c r="B27" s="5" t="n">
        <v>-13572</v>
      </c>
      <c r="C27" s="5" t="n">
        <v>-12888</v>
      </c>
      <c r="D27" s="5" t="n">
        <v>-4179</v>
      </c>
      <c r="E27" s="5" t="n">
        <v>-14882</v>
      </c>
    </row>
    <row spans="1:5" r="28">
      <c r="A28" s="4" t="s">
        <v>291</v>
      </c>
      <c r="B28" s="5" t="n">
        <v>1700</v>
      </c>
      <c r="C28" s="5" t="n">
        <v>973</v>
      </c>
      <c r="D28" s="5" t="n">
        <v>4416</v>
      </c>
      <c r="E28" s="5" t="n">
        <v>2522</v>
      </c>
    </row>
    <row spans="1:5" r="29">
      <c r="A29" s="4" t="s">
        <v>288</v>
      </c>
      <c r="B29" s="5" t="n">
        <v>-100499</v>
      </c>
      <c r="C29" s="5" t="n">
        <v>-58709</v>
      </c>
      <c r="D29" s="5" t="n">
        <v>-100499</v>
      </c>
      <c r="E29" s="5" t="n">
        <v>-58709</v>
      </c>
    </row>
    <row spans="1:5" r="30">
      <c r="A30" s="3" t="s">
        <v>292</v>
      </c>
    </row>
    <row spans="1:5" r="31">
      <c r="A31" s="4" t="s">
        <v>295</v>
      </c>
      <c r="B31" s="5" t="n">
        <v>1700</v>
      </c>
      <c r="C31" s="5" t="n">
        <v>973</v>
      </c>
      <c r="D31" s="5" t="n">
        <v>4416</v>
      </c>
      <c r="E31" s="5" t="n">
        <v>2522</v>
      </c>
    </row>
    <row spans="1:5" r="32">
      <c r="A32" s="4" t="s">
        <v>298</v>
      </c>
    </row>
    <row spans="1:5" r="33">
      <c r="A33" s="3" t="s">
        <v>292</v>
      </c>
    </row>
    <row spans="1:5" r="34">
      <c r="A34" s="4" t="s">
        <v>293</v>
      </c>
      <c r="B34" s="5" t="n">
        <v>959</v>
      </c>
      <c r="C34" s="5" t="n">
        <v>536</v>
      </c>
      <c r="D34" s="5" t="n">
        <v>2604</v>
      </c>
      <c r="E34" s="5" t="n">
        <v>1412</v>
      </c>
    </row>
    <row spans="1:5" r="35">
      <c r="A35" s="4" t="s">
        <v>299</v>
      </c>
    </row>
    <row spans="1:5" r="36">
      <c r="A36" s="3" t="s">
        <v>292</v>
      </c>
    </row>
    <row spans="1:5" r="37">
      <c r="A37" s="4" t="s">
        <v>293</v>
      </c>
      <c r="B37" s="5" t="n">
        <v>418</v>
      </c>
      <c r="C37" s="5" t="n">
        <v>234</v>
      </c>
      <c r="D37" s="5" t="n">
        <v>1120</v>
      </c>
      <c r="E37" s="5" t="n">
        <v>616</v>
      </c>
    </row>
    <row spans="1:5" r="38">
      <c r="A38" s="4" t="s">
        <v>300</v>
      </c>
    </row>
    <row spans="1:5" r="39">
      <c r="A39" s="3" t="s">
        <v>292</v>
      </c>
    </row>
    <row spans="1:5" r="40">
      <c r="A40" s="4" t="s">
        <v>293</v>
      </c>
      <c r="B40" s="5" t="n">
        <v>718</v>
      </c>
      <c r="C40" s="5" t="n">
        <v>427</v>
      </c>
      <c r="D40" s="5" t="n">
        <v>1950</v>
      </c>
      <c r="E40" s="5" t="n">
        <v>1116</v>
      </c>
    </row>
    <row spans="1:5" r="41">
      <c r="A41" s="4" t="s">
        <v>301</v>
      </c>
    </row>
    <row spans="1:5" r="42">
      <c r="A42" s="3" t="s">
        <v>292</v>
      </c>
    </row>
    <row spans="1:5" r="43">
      <c r="A43" s="4" t="s">
        <v>293</v>
      </c>
      <c r="B43" s="7" t="n">
        <v>442</v>
      </c>
      <c r="C43" s="7" t="n">
        <v>266</v>
      </c>
      <c r="D43" s="7" t="n">
        <v>1220</v>
      </c>
      <c r="E43" s="7" t="n">
        <v>7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8"/>
    <col customWidth="1" max="5" min="5" width="21"/>
    <col customWidth="1" max="6" min="6" width="21"/>
  </cols>
  <sheetData>
    <row spans="1:6" r="1">
      <c r="A1" s="1" t="s">
        <v>302</v>
      </c>
      <c r="B1" s="2" t="s">
        <v>29</v>
      </c>
      <c r="D1" s="2" t="s">
        <v>1</v>
      </c>
    </row>
    <row spans="1:6" r="2">
      <c r="B2" s="2" t="s">
        <v>303</v>
      </c>
      <c r="C2" s="2" t="s">
        <v>304</v>
      </c>
      <c r="D2" s="2" t="s">
        <v>305</v>
      </c>
      <c r="E2" s="2" t="s">
        <v>304</v>
      </c>
      <c r="F2" s="2" t="s">
        <v>306</v>
      </c>
    </row>
    <row spans="1:6" r="3">
      <c r="A3" s="3" t="s">
        <v>307</v>
      </c>
    </row>
    <row spans="1:6" r="4">
      <c r="A4" s="4" t="s">
        <v>308</v>
      </c>
      <c r="D4" s="5" t="n">
        <v>3</v>
      </c>
    </row>
    <row spans="1:6" r="5">
      <c r="A5" s="4" t="s">
        <v>32</v>
      </c>
      <c r="B5" s="7" t="n">
        <v>318986</v>
      </c>
      <c r="C5" s="7" t="n">
        <v>302614</v>
      </c>
      <c r="D5" s="7" t="n">
        <v>960928</v>
      </c>
      <c r="E5" s="7" t="n">
        <v>915125</v>
      </c>
    </row>
    <row spans="1:6" r="6">
      <c r="A6" s="4" t="s">
        <v>38</v>
      </c>
      <c r="B6" s="5" t="n">
        <v>76927</v>
      </c>
      <c r="C6" s="5" t="n">
        <v>78907</v>
      </c>
      <c r="D6" s="5" t="n">
        <v>226049</v>
      </c>
      <c r="E6" s="5" t="n">
        <v>239460</v>
      </c>
    </row>
    <row spans="1:6" r="7">
      <c r="A7" s="4" t="s">
        <v>309</v>
      </c>
      <c r="B7" s="5" t="n">
        <v>1387399</v>
      </c>
      <c r="D7" s="5" t="n">
        <v>1387399</v>
      </c>
      <c r="F7" s="7" t="n">
        <v>1544778</v>
      </c>
    </row>
    <row spans="1:6" r="8">
      <c r="A8" s="4" t="s">
        <v>310</v>
      </c>
    </row>
    <row spans="1:6" r="9">
      <c r="A9" s="3" t="s">
        <v>307</v>
      </c>
    </row>
    <row spans="1:6" r="10">
      <c r="A10" s="4" t="s">
        <v>32</v>
      </c>
      <c r="B10" s="5" t="n">
        <v>152164</v>
      </c>
      <c r="C10" s="5" t="n">
        <v>150481</v>
      </c>
      <c r="D10" s="5" t="n">
        <v>448932</v>
      </c>
      <c r="E10" s="5" t="n">
        <v>459105</v>
      </c>
    </row>
    <row spans="1:6" r="11">
      <c r="A11" s="4" t="s">
        <v>38</v>
      </c>
      <c r="B11" s="5" t="n">
        <v>50822</v>
      </c>
      <c r="C11" s="5" t="n">
        <v>49167</v>
      </c>
      <c r="D11" s="5" t="n">
        <v>144500</v>
      </c>
      <c r="E11" s="5" t="n">
        <v>149164</v>
      </c>
    </row>
    <row spans="1:6" r="12">
      <c r="A12" s="4" t="s">
        <v>309</v>
      </c>
      <c r="B12" s="5" t="n">
        <v>557592</v>
      </c>
      <c r="D12" s="5" t="n">
        <v>557592</v>
      </c>
      <c r="F12" s="5" t="n">
        <v>548868</v>
      </c>
    </row>
    <row spans="1:6" r="13">
      <c r="A13" s="4" t="s">
        <v>311</v>
      </c>
    </row>
    <row spans="1:6" r="14">
      <c r="A14" s="3" t="s">
        <v>307</v>
      </c>
    </row>
    <row spans="1:6" r="15">
      <c r="A15" s="4" t="s">
        <v>32</v>
      </c>
      <c r="B15" s="5" t="n">
        <v>64710</v>
      </c>
      <c r="C15" s="5" t="n">
        <v>52719</v>
      </c>
      <c r="D15" s="5" t="n">
        <v>204337</v>
      </c>
      <c r="E15" s="5" t="n">
        <v>160579</v>
      </c>
    </row>
    <row spans="1:6" r="16">
      <c r="A16" s="4" t="s">
        <v>38</v>
      </c>
      <c r="B16" s="5" t="n">
        <v>10437</v>
      </c>
      <c r="C16" s="5" t="n">
        <v>12161</v>
      </c>
      <c r="D16" s="5" t="n">
        <v>34923</v>
      </c>
      <c r="E16" s="5" t="n">
        <v>38376</v>
      </c>
    </row>
    <row spans="1:6" r="17">
      <c r="A17" s="4" t="s">
        <v>309</v>
      </c>
      <c r="B17" s="5" t="n">
        <v>483788</v>
      </c>
      <c r="D17" s="5" t="n">
        <v>483788</v>
      </c>
      <c r="F17" s="5" t="n">
        <v>304903</v>
      </c>
    </row>
    <row spans="1:6" r="18">
      <c r="A18" s="4" t="s">
        <v>312</v>
      </c>
    </row>
    <row spans="1:6" r="19">
      <c r="A19" s="3" t="s">
        <v>307</v>
      </c>
    </row>
    <row spans="1:6" r="20">
      <c r="A20" s="4" t="s">
        <v>32</v>
      </c>
      <c r="B20" s="5" t="n">
        <v>102112</v>
      </c>
      <c r="C20" s="5" t="n">
        <v>99414</v>
      </c>
      <c r="D20" s="5" t="n">
        <v>307659</v>
      </c>
      <c r="E20" s="5" t="n">
        <v>295441</v>
      </c>
    </row>
    <row spans="1:6" r="21">
      <c r="A21" s="4" t="s">
        <v>38</v>
      </c>
      <c r="B21" s="5" t="n">
        <v>24135</v>
      </c>
      <c r="C21" s="5" t="n">
        <v>23358</v>
      </c>
      <c r="D21" s="5" t="n">
        <v>70550</v>
      </c>
      <c r="E21" s="5" t="n">
        <v>69897</v>
      </c>
    </row>
    <row spans="1:6" r="22">
      <c r="A22" s="4" t="s">
        <v>309</v>
      </c>
      <c r="B22" s="5" t="n">
        <v>210707</v>
      </c>
      <c r="D22" s="5" t="n">
        <v>210707</v>
      </c>
      <c r="F22" s="5" t="n">
        <v>176757</v>
      </c>
    </row>
    <row spans="1:6" r="23">
      <c r="A23" s="4" t="s">
        <v>313</v>
      </c>
    </row>
    <row spans="1:6" r="24">
      <c r="A24" s="3" t="s">
        <v>307</v>
      </c>
    </row>
    <row spans="1:6" r="25">
      <c r="A25" s="4" t="s">
        <v>38</v>
      </c>
      <c r="B25" s="5" t="n">
        <v>-8467</v>
      </c>
      <c r="C25" s="7" t="n">
        <v>-5779</v>
      </c>
      <c r="D25" s="5" t="n">
        <v>-23924</v>
      </c>
      <c r="E25" s="7" t="n">
        <v>-17977</v>
      </c>
    </row>
    <row spans="1:6" r="26">
      <c r="A26" s="4" t="s">
        <v>309</v>
      </c>
      <c r="B26" s="7" t="n">
        <v>135312</v>
      </c>
      <c r="D26" s="7" t="n">
        <v>135312</v>
      </c>
      <c r="F26" s="7" t="n">
        <v>5142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314</v>
      </c>
      <c r="B1" s="2" t="s">
        <v>29</v>
      </c>
      <c r="D1" s="2" t="s">
        <v>1</v>
      </c>
    </row>
    <row spans="1:6" r="2">
      <c r="B2" s="2" t="s">
        <v>2</v>
      </c>
      <c r="C2" s="2" t="s">
        <v>30</v>
      </c>
      <c r="D2" s="2" t="s">
        <v>2</v>
      </c>
      <c r="E2" s="2" t="s">
        <v>30</v>
      </c>
      <c r="F2" s="2" t="s">
        <v>55</v>
      </c>
    </row>
    <row spans="1:6" r="3">
      <c r="A3" s="3" t="s">
        <v>315</v>
      </c>
    </row>
    <row spans="1:6" r="4">
      <c r="A4" s="4" t="s">
        <v>32</v>
      </c>
      <c r="B4" s="7" t="n">
        <v>318986</v>
      </c>
      <c r="C4" s="7" t="n">
        <v>302614</v>
      </c>
      <c r="D4" s="7" t="n">
        <v>960928</v>
      </c>
      <c r="E4" s="7" t="n">
        <v>915125</v>
      </c>
    </row>
    <row spans="1:6" r="5">
      <c r="A5" s="4" t="s">
        <v>316</v>
      </c>
      <c r="B5" s="5" t="n">
        <v>172225</v>
      </c>
      <c r="D5" s="5" t="n">
        <v>172225</v>
      </c>
      <c r="F5" s="7" t="n">
        <v>161230</v>
      </c>
    </row>
    <row spans="1:6" r="6">
      <c r="A6" s="4" t="s">
        <v>317</v>
      </c>
    </row>
    <row spans="1:6" r="7">
      <c r="A7" s="3" t="s">
        <v>315</v>
      </c>
    </row>
    <row spans="1:6" r="8">
      <c r="A8" s="4" t="s">
        <v>32</v>
      </c>
      <c r="B8" s="5" t="n">
        <v>166602</v>
      </c>
      <c r="C8" s="5" t="n">
        <v>150015</v>
      </c>
      <c r="D8" s="5" t="n">
        <v>496851</v>
      </c>
      <c r="E8" s="5" t="n">
        <v>440097</v>
      </c>
    </row>
    <row spans="1:6" r="9">
      <c r="A9" s="4" t="s">
        <v>316</v>
      </c>
      <c r="B9" s="5" t="n">
        <v>142478</v>
      </c>
      <c r="D9" s="5" t="n">
        <v>142478</v>
      </c>
      <c r="F9" s="5" t="n">
        <v>131131</v>
      </c>
    </row>
    <row spans="1:6" r="10">
      <c r="A10" s="4" t="s">
        <v>318</v>
      </c>
    </row>
    <row spans="1:6" r="11">
      <c r="A11" s="3" t="s">
        <v>315</v>
      </c>
    </row>
    <row spans="1:6" r="12">
      <c r="A12" s="4" t="s">
        <v>32</v>
      </c>
      <c r="B12" s="5" t="n">
        <v>152384</v>
      </c>
      <c r="C12" s="7" t="n">
        <v>152599</v>
      </c>
      <c r="D12" s="5" t="n">
        <v>464077</v>
      </c>
      <c r="E12" s="7" t="n">
        <v>475028</v>
      </c>
    </row>
    <row spans="1:6" r="13">
      <c r="A13" s="4" t="s">
        <v>316</v>
      </c>
      <c r="B13" s="7" t="n">
        <v>29747</v>
      </c>
      <c r="D13" s="7" t="n">
        <v>29747</v>
      </c>
      <c r="F13" s="7" t="n">
        <v>300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s="1" t="s">
        <v>319</v>
      </c>
      <c r="B1" s="2" t="s">
        <v>2</v>
      </c>
      <c r="C1" s="2" t="s">
        <v>55</v>
      </c>
    </row>
    <row spans="1:3" r="2">
      <c r="A2" s="3" t="s">
        <v>143</v>
      </c>
    </row>
    <row spans="1:3" r="3">
      <c r="A3" s="4" t="s">
        <v>320</v>
      </c>
      <c r="B3" s="7" t="n">
        <v>112549</v>
      </c>
      <c r="C3" s="7" t="n">
        <v>87384</v>
      </c>
    </row>
    <row spans="1:3" r="4">
      <c r="A4" s="4" t="s">
        <v>321</v>
      </c>
      <c r="B4" s="5" t="n">
        <v>52183</v>
      </c>
      <c r="C4" s="5" t="n">
        <v>47682</v>
      </c>
    </row>
    <row spans="1:3" r="5">
      <c r="A5" s="4" t="s">
        <v>322</v>
      </c>
      <c r="B5" s="5" t="n">
        <v>79335</v>
      </c>
      <c r="C5" s="5" t="n">
        <v>69212</v>
      </c>
    </row>
    <row spans="1:3" r="6">
      <c r="A6" s="4" t="s">
        <v>323</v>
      </c>
      <c r="B6" s="5" t="n">
        <v>244067</v>
      </c>
      <c r="C6" s="5" t="n">
        <v>204278</v>
      </c>
    </row>
    <row spans="1:3" r="7">
      <c r="A7" s="4" t="s">
        <v>324</v>
      </c>
      <c r="B7" s="5" t="n">
        <v>-46852</v>
      </c>
      <c r="C7" s="5" t="n">
        <v>-44481</v>
      </c>
    </row>
    <row spans="1:3" r="8">
      <c r="A8" s="4" t="s">
        <v>297</v>
      </c>
      <c r="B8" s="7" t="n">
        <v>197215</v>
      </c>
      <c r="C8" s="7" t="n">
        <v>1597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spans="1:6" r="1">
      <c r="A1" s="1" t="s">
        <v>325</v>
      </c>
      <c r="B1" s="2" t="s">
        <v>29</v>
      </c>
      <c r="D1" s="2" t="s">
        <v>1</v>
      </c>
      <c r="F1" s="2" t="s">
        <v>326</v>
      </c>
    </row>
    <row spans="1:6" r="2">
      <c r="B2" s="2" t="s">
        <v>2</v>
      </c>
      <c r="C2" s="2" t="s">
        <v>30</v>
      </c>
      <c r="D2" s="2" t="s">
        <v>2</v>
      </c>
      <c r="E2" s="2" t="s">
        <v>30</v>
      </c>
      <c r="F2" s="2" t="s">
        <v>55</v>
      </c>
    </row>
    <row spans="1:6" r="3">
      <c r="A3" s="3" t="s">
        <v>327</v>
      </c>
    </row>
    <row spans="1:6" r="4">
      <c r="A4" s="4" t="s">
        <v>65</v>
      </c>
      <c r="B4" s="7" t="n">
        <v>218417</v>
      </c>
      <c r="D4" s="7" t="n">
        <v>218417</v>
      </c>
      <c r="F4" s="7" t="n">
        <v>161587</v>
      </c>
    </row>
    <row spans="1:6" r="5">
      <c r="A5" s="4" t="s">
        <v>328</v>
      </c>
      <c r="B5" s="5" t="n">
        <v>-41600</v>
      </c>
      <c r="D5" s="5" t="n">
        <v>-41600</v>
      </c>
      <c r="F5" s="5" t="n">
        <v>-29118</v>
      </c>
    </row>
    <row spans="1:6" r="6">
      <c r="A6" s="4" t="s">
        <v>329</v>
      </c>
      <c r="D6" s="5" t="n">
        <v>-8882</v>
      </c>
      <c r="F6" s="5" t="n">
        <v>-7989</v>
      </c>
    </row>
    <row spans="1:6" r="7">
      <c r="A7" s="4" t="s">
        <v>330</v>
      </c>
      <c r="B7" s="5" t="n">
        <v>167935</v>
      </c>
      <c r="D7" s="5" t="n">
        <v>167935</v>
      </c>
      <c r="F7" s="5" t="n">
        <v>124480</v>
      </c>
    </row>
    <row spans="1:6" r="8">
      <c r="A8" s="3" t="s">
        <v>331</v>
      </c>
    </row>
    <row spans="1:6" r="9">
      <c r="A9" s="4" t="s">
        <v>332</v>
      </c>
      <c r="B9" s="5" t="n">
        <v>287581</v>
      </c>
      <c r="D9" s="5" t="n">
        <v>287581</v>
      </c>
      <c r="F9" s="5" t="n">
        <v>216852</v>
      </c>
    </row>
    <row spans="1:6" r="10">
      <c r="A10" s="4" t="s">
        <v>329</v>
      </c>
      <c r="D10" s="5" t="n">
        <v>-12123</v>
      </c>
      <c r="F10" s="5" t="n">
        <v>-11456</v>
      </c>
    </row>
    <row spans="1:6" r="11">
      <c r="A11" s="4" t="s">
        <v>333</v>
      </c>
      <c r="B11" s="5" t="n">
        <v>233858</v>
      </c>
      <c r="D11" s="5" t="n">
        <v>233858</v>
      </c>
      <c r="F11" s="5" t="n">
        <v>176278</v>
      </c>
    </row>
    <row spans="1:6" r="12">
      <c r="A12" s="3" t="s">
        <v>334</v>
      </c>
    </row>
    <row spans="1:6" r="13">
      <c r="A13" s="4" t="s">
        <v>335</v>
      </c>
      <c r="B13" s="5" t="n">
        <v>4400</v>
      </c>
      <c r="C13" s="7" t="n">
        <v>2600</v>
      </c>
      <c r="D13" s="5" t="n">
        <v>12900</v>
      </c>
      <c r="E13" s="7" t="n">
        <v>8500</v>
      </c>
    </row>
    <row spans="1:6" r="14">
      <c r="A14" s="4" t="s">
        <v>336</v>
      </c>
      <c r="B14" s="5" t="n">
        <v>17200</v>
      </c>
      <c r="D14" s="5" t="n">
        <v>17200</v>
      </c>
    </row>
    <row spans="1:6" r="15">
      <c r="A15" s="4" t="s">
        <v>337</v>
      </c>
      <c r="B15" s="5" t="n">
        <v>17200</v>
      </c>
      <c r="D15" s="5" t="n">
        <v>17200</v>
      </c>
    </row>
    <row spans="1:6" r="16">
      <c r="A16" s="4" t="s">
        <v>338</v>
      </c>
      <c r="B16" s="5" t="n">
        <v>16900</v>
      </c>
      <c r="D16" s="5" t="n">
        <v>16900</v>
      </c>
    </row>
    <row spans="1:6" r="17">
      <c r="A17" s="4" t="s">
        <v>339</v>
      </c>
      <c r="B17" s="5" t="n">
        <v>16700</v>
      </c>
      <c r="D17" s="5" t="n">
        <v>16700</v>
      </c>
    </row>
    <row spans="1:6" r="18">
      <c r="A18" s="4" t="s">
        <v>340</v>
      </c>
      <c r="B18" s="5" t="n">
        <v>16400</v>
      </c>
      <c r="D18" s="5" t="n">
        <v>16400</v>
      </c>
    </row>
    <row spans="1:6" r="19">
      <c r="A19" s="4" t="s">
        <v>341</v>
      </c>
      <c r="B19" s="5" t="n">
        <v>96400</v>
      </c>
      <c r="D19" s="5" t="n">
        <v>96400</v>
      </c>
    </row>
    <row spans="1:6" r="20">
      <c r="A20" s="4" t="s">
        <v>342</v>
      </c>
    </row>
    <row spans="1:6" r="21">
      <c r="A21" s="3" t="s">
        <v>343</v>
      </c>
    </row>
    <row spans="1:6" r="22">
      <c r="A22" s="4" t="s">
        <v>65</v>
      </c>
      <c r="B22" s="5" t="n">
        <v>69164</v>
      </c>
      <c r="D22" s="5" t="n">
        <v>69164</v>
      </c>
      <c r="F22" s="5" t="n">
        <v>55265</v>
      </c>
    </row>
    <row spans="1:6" r="23">
      <c r="A23" s="4" t="s">
        <v>329</v>
      </c>
      <c r="D23" s="5" t="n">
        <v>-3241</v>
      </c>
      <c r="F23" s="5" t="n">
        <v>-3467</v>
      </c>
    </row>
    <row spans="1:6" r="24">
      <c r="A24" s="4" t="s">
        <v>344</v>
      </c>
      <c r="B24" s="5" t="n">
        <v>65923</v>
      </c>
      <c r="D24" s="5" t="n">
        <v>65923</v>
      </c>
      <c r="F24" s="5" t="n">
        <v>51798</v>
      </c>
    </row>
    <row spans="1:6" r="25">
      <c r="A25" s="4" t="s">
        <v>345</v>
      </c>
    </row>
    <row spans="1:6" r="26">
      <c r="A26" s="3" t="s">
        <v>327</v>
      </c>
    </row>
    <row spans="1:6" r="27">
      <c r="A27" s="4" t="s">
        <v>65</v>
      </c>
      <c r="B27" s="5" t="n">
        <v>197648</v>
      </c>
      <c r="D27" s="5" t="n">
        <v>197648</v>
      </c>
      <c r="F27" s="5" t="n">
        <v>143144</v>
      </c>
    </row>
    <row spans="1:6" r="28">
      <c r="A28" s="4" t="s">
        <v>328</v>
      </c>
      <c r="B28" s="5" t="n">
        <v>-33055</v>
      </c>
      <c r="D28" s="5" t="n">
        <v>-33055</v>
      </c>
      <c r="F28" s="5" t="n">
        <v>-21948</v>
      </c>
    </row>
    <row spans="1:6" r="29">
      <c r="A29" s="4" t="s">
        <v>329</v>
      </c>
      <c r="D29" s="5" t="n">
        <v>-8187</v>
      </c>
      <c r="F29" s="5" t="n">
        <v>-7334</v>
      </c>
    </row>
    <row spans="1:6" r="30">
      <c r="A30" s="4" t="s">
        <v>330</v>
      </c>
      <c r="B30" s="5" t="n">
        <v>156406</v>
      </c>
      <c r="D30" s="7" t="n">
        <v>156406</v>
      </c>
      <c r="F30" s="7" t="n">
        <v>113862</v>
      </c>
    </row>
    <row spans="1:6" r="31">
      <c r="A31" s="4" t="s">
        <v>346</v>
      </c>
    </row>
    <row spans="1:6" r="32">
      <c r="A32" s="3" t="s">
        <v>327</v>
      </c>
    </row>
    <row spans="1:6" r="33">
      <c r="A33" s="4" t="s">
        <v>347</v>
      </c>
      <c r="D33" s="4" t="s">
        <v>348</v>
      </c>
      <c r="F33" s="4" t="s">
        <v>348</v>
      </c>
    </row>
    <row spans="1:6" r="34">
      <c r="A34" s="4" t="s">
        <v>349</v>
      </c>
    </row>
    <row spans="1:6" r="35">
      <c r="A35" s="3" t="s">
        <v>327</v>
      </c>
    </row>
    <row spans="1:6" r="36">
      <c r="A36" s="4" t="s">
        <v>347</v>
      </c>
      <c r="D36" s="4" t="s">
        <v>350</v>
      </c>
      <c r="F36" s="4" t="s">
        <v>350</v>
      </c>
    </row>
    <row spans="1:6" r="37">
      <c r="A37" s="4" t="s">
        <v>351</v>
      </c>
    </row>
    <row spans="1:6" r="38">
      <c r="A38" s="3" t="s">
        <v>327</v>
      </c>
    </row>
    <row spans="1:6" r="39">
      <c r="A39" s="4" t="s">
        <v>65</v>
      </c>
      <c r="B39" s="5" t="n">
        <v>20274</v>
      </c>
      <c r="D39" s="7" t="n">
        <v>20274</v>
      </c>
      <c r="F39" s="7" t="n">
        <v>18268</v>
      </c>
    </row>
    <row spans="1:6" r="40">
      <c r="A40" s="4" t="s">
        <v>328</v>
      </c>
      <c r="B40" s="5" t="n">
        <v>-8433</v>
      </c>
      <c r="D40" s="5" t="n">
        <v>-8433</v>
      </c>
      <c r="F40" s="5" t="n">
        <v>-7126</v>
      </c>
    </row>
    <row spans="1:6" r="41">
      <c r="A41" s="4" t="s">
        <v>329</v>
      </c>
      <c r="D41" s="5" t="n">
        <v>-592</v>
      </c>
      <c r="F41" s="5" t="n">
        <v>-655</v>
      </c>
    </row>
    <row spans="1:6" r="42">
      <c r="A42" s="4" t="s">
        <v>330</v>
      </c>
      <c r="B42" s="5" t="n">
        <v>11249</v>
      </c>
      <c r="D42" s="7" t="n">
        <v>11249</v>
      </c>
      <c r="F42" s="7" t="n">
        <v>10487</v>
      </c>
    </row>
    <row spans="1:6" r="43">
      <c r="A43" s="4" t="s">
        <v>352</v>
      </c>
    </row>
    <row spans="1:6" r="44">
      <c r="A44" s="3" t="s">
        <v>327</v>
      </c>
    </row>
    <row spans="1:6" r="45">
      <c r="A45" s="4" t="s">
        <v>347</v>
      </c>
      <c r="D45" s="4" t="s">
        <v>348</v>
      </c>
      <c r="F45" s="4" t="s">
        <v>348</v>
      </c>
    </row>
    <row spans="1:6" r="46">
      <c r="A46" s="4" t="s">
        <v>353</v>
      </c>
    </row>
    <row spans="1:6" r="47">
      <c r="A47" s="3" t="s">
        <v>327</v>
      </c>
    </row>
    <row spans="1:6" r="48">
      <c r="A48" s="4" t="s">
        <v>347</v>
      </c>
      <c r="D48" s="4" t="s">
        <v>354</v>
      </c>
      <c r="F48" s="4" t="s">
        <v>354</v>
      </c>
    </row>
    <row spans="1:6" r="49">
      <c r="A49" s="4" t="s">
        <v>355</v>
      </c>
    </row>
    <row spans="1:6" r="50">
      <c r="A50" s="3" t="s">
        <v>327</v>
      </c>
    </row>
    <row spans="1:6" r="51">
      <c r="A51" s="4" t="s">
        <v>347</v>
      </c>
      <c r="D51" s="4" t="s">
        <v>356</v>
      </c>
      <c r="F51" s="4" t="s">
        <v>356</v>
      </c>
    </row>
    <row spans="1:6" r="52">
      <c r="A52" s="4" t="s">
        <v>65</v>
      </c>
      <c r="B52" s="5" t="n">
        <v>495</v>
      </c>
      <c r="D52" s="7" t="n">
        <v>495</v>
      </c>
      <c r="F52" s="7" t="n">
        <v>175</v>
      </c>
    </row>
    <row spans="1:6" r="53">
      <c r="A53" s="4" t="s">
        <v>328</v>
      </c>
      <c r="B53" s="5" t="n">
        <v>-112</v>
      </c>
      <c r="D53" s="5" t="n">
        <v>-112</v>
      </c>
      <c r="F53" s="5" t="n">
        <v>-44</v>
      </c>
    </row>
    <row spans="1:6" r="54">
      <c r="A54" s="4" t="s">
        <v>329</v>
      </c>
      <c r="D54" s="5" t="n">
        <v>-103</v>
      </c>
      <c r="F54" s="5" t="n">
        <v>0</v>
      </c>
    </row>
    <row spans="1:6" r="55">
      <c r="A55" s="4" t="s">
        <v>330</v>
      </c>
      <c r="B55" s="7" t="n">
        <v>280</v>
      </c>
      <c r="D55" s="7" t="n">
        <v>280</v>
      </c>
      <c r="F55" s="7" t="n">
        <v>1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21"/>
  </cols>
  <sheetData>
    <row spans="1:2" r="1">
      <c r="A1" s="1" t="s">
        <v>357</v>
      </c>
      <c r="B1" s="2" t="s">
        <v>1</v>
      </c>
    </row>
    <row spans="1:2" r="2">
      <c r="B2" s="2" t="s">
        <v>303</v>
      </c>
    </row>
    <row spans="1:2" r="3">
      <c r="A3" s="3" t="s">
        <v>358</v>
      </c>
    </row>
    <row spans="1:2" r="4">
      <c r="A4" s="4" t="s">
        <v>287</v>
      </c>
      <c r="B4" s="7" t="n">
        <v>292574</v>
      </c>
    </row>
    <row spans="1:2" r="5">
      <c r="A5" s="4" t="s">
        <v>359</v>
      </c>
      <c r="B5" s="5" t="n">
        <v>106767</v>
      </c>
    </row>
    <row spans="1:2" r="6">
      <c r="A6" s="4" t="s">
        <v>360</v>
      </c>
      <c r="B6" s="5" t="n">
        <v>-2019</v>
      </c>
    </row>
    <row spans="1:2" r="7">
      <c r="A7" s="4" t="s">
        <v>288</v>
      </c>
      <c r="B7" s="5" t="n">
        <v>397322</v>
      </c>
    </row>
    <row spans="1:2" r="8">
      <c r="A8" s="4" t="s">
        <v>361</v>
      </c>
    </row>
    <row spans="1:2" r="9">
      <c r="A9" s="3" t="s">
        <v>358</v>
      </c>
    </row>
    <row spans="1:2" r="10">
      <c r="A10" s="4" t="s">
        <v>287</v>
      </c>
      <c r="B10" s="5" t="n">
        <v>188273</v>
      </c>
    </row>
    <row spans="1:2" r="11">
      <c r="A11" s="4" t="s">
        <v>359</v>
      </c>
      <c r="B11" s="5" t="n">
        <v>5037</v>
      </c>
    </row>
    <row spans="1:2" r="12">
      <c r="A12" s="4" t="s">
        <v>360</v>
      </c>
      <c r="B12" s="5" t="n">
        <v>-683</v>
      </c>
    </row>
    <row spans="1:2" r="13">
      <c r="A13" s="4" t="s">
        <v>288</v>
      </c>
      <c r="B13" s="5" t="n">
        <v>192627</v>
      </c>
    </row>
    <row spans="1:2" r="14">
      <c r="A14" s="4" t="s">
        <v>362</v>
      </c>
    </row>
    <row spans="1:2" r="15">
      <c r="A15" s="3" t="s">
        <v>358</v>
      </c>
    </row>
    <row spans="1:2" r="16">
      <c r="A16" s="4" t="s">
        <v>287</v>
      </c>
      <c r="B16" s="5" t="n">
        <v>91569</v>
      </c>
    </row>
    <row spans="1:2" r="17">
      <c r="A17" s="4" t="s">
        <v>359</v>
      </c>
      <c r="B17" s="5" t="n">
        <v>101730</v>
      </c>
    </row>
    <row spans="1:2" r="18">
      <c r="A18" s="4" t="s">
        <v>360</v>
      </c>
      <c r="B18" s="5" t="n">
        <v>-1336</v>
      </c>
    </row>
    <row spans="1:2" r="19">
      <c r="A19" s="4" t="s">
        <v>288</v>
      </c>
      <c r="B19" s="5" t="n">
        <v>191963</v>
      </c>
    </row>
    <row spans="1:2" r="20">
      <c r="A20" s="4" t="s">
        <v>363</v>
      </c>
    </row>
    <row spans="1:2" r="21">
      <c r="A21" s="3" t="s">
        <v>358</v>
      </c>
    </row>
    <row spans="1:2" r="22">
      <c r="A22" s="4" t="s">
        <v>287</v>
      </c>
      <c r="B22" s="5" t="n">
        <v>12732</v>
      </c>
    </row>
    <row spans="1:2" r="23">
      <c r="A23" s="4" t="s">
        <v>359</v>
      </c>
      <c r="B23" s="5" t="n">
        <v>0</v>
      </c>
    </row>
    <row spans="1:2" r="24">
      <c r="A24" s="4" t="s">
        <v>360</v>
      </c>
      <c r="B24" s="5" t="n">
        <v>0</v>
      </c>
    </row>
    <row spans="1:2" r="25">
      <c r="A25" s="4" t="s">
        <v>288</v>
      </c>
      <c r="B25" s="7" t="n">
        <v>127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s="1" t="s">
        <v>54</v>
      </c>
      <c r="B1" s="2" t="s">
        <v>2</v>
      </c>
      <c r="C1" s="2" t="s">
        <v>55</v>
      </c>
    </row>
    <row spans="1:3" r="2">
      <c r="A2" s="3" t="s">
        <v>56</v>
      </c>
    </row>
    <row spans="1:3" r="3">
      <c r="A3" s="4" t="s">
        <v>57</v>
      </c>
      <c r="B3" s="7" t="n">
        <v>51913</v>
      </c>
      <c r="C3" s="7" t="n">
        <v>23656</v>
      </c>
    </row>
    <row spans="1:3" r="4">
      <c r="A4" s="4" t="s">
        <v>58</v>
      </c>
      <c r="B4" s="5" t="n">
        <v>229504</v>
      </c>
      <c r="C4" s="5" t="n">
        <v>214944</v>
      </c>
    </row>
    <row spans="1:3" r="5">
      <c r="A5" s="4" t="s">
        <v>59</v>
      </c>
      <c r="B5" s="5" t="n">
        <v>197215</v>
      </c>
      <c r="C5" s="5" t="n">
        <v>159797</v>
      </c>
    </row>
    <row spans="1:3" r="6">
      <c r="A6" s="4" t="s">
        <v>60</v>
      </c>
      <c r="B6" s="5" t="n">
        <v>21451</v>
      </c>
      <c r="C6" s="5" t="n">
        <v>19969</v>
      </c>
    </row>
    <row spans="1:3" r="7">
      <c r="A7" s="4" t="s">
        <v>61</v>
      </c>
      <c r="B7" s="5" t="n">
        <v>0</v>
      </c>
      <c r="C7" s="5" t="n">
        <v>421767</v>
      </c>
    </row>
    <row spans="1:3" r="8">
      <c r="A8" s="4" t="s">
        <v>62</v>
      </c>
      <c r="B8" s="5" t="n">
        <v>19797</v>
      </c>
      <c r="C8" s="5" t="n">
        <v>19374</v>
      </c>
    </row>
    <row spans="1:3" r="9">
      <c r="A9" s="4" t="s">
        <v>63</v>
      </c>
      <c r="B9" s="5" t="n">
        <v>519880</v>
      </c>
      <c r="C9" s="5" t="n">
        <v>859507</v>
      </c>
    </row>
    <row spans="1:3" r="10">
      <c r="A10" s="3" t="s">
        <v>64</v>
      </c>
    </row>
    <row spans="1:3" r="11">
      <c r="A11" s="4" t="s">
        <v>65</v>
      </c>
      <c r="B11" s="5" t="n">
        <v>452370</v>
      </c>
      <c r="C11" s="5" t="n">
        <v>433751</v>
      </c>
    </row>
    <row spans="1:3" r="12">
      <c r="A12" s="4" t="s">
        <v>66</v>
      </c>
      <c r="B12" s="5" t="n">
        <v>-280145</v>
      </c>
      <c r="C12" s="5" t="n">
        <v>-272521</v>
      </c>
    </row>
    <row spans="1:3" r="13">
      <c r="A13" s="4" t="s">
        <v>67</v>
      </c>
      <c r="B13" s="5" t="n">
        <v>172225</v>
      </c>
      <c r="C13" s="5" t="n">
        <v>161230</v>
      </c>
    </row>
    <row spans="1:3" r="14">
      <c r="A14" s="4" t="s">
        <v>68</v>
      </c>
      <c r="B14" s="5" t="n">
        <v>397322</v>
      </c>
      <c r="C14" s="5" t="n">
        <v>292574</v>
      </c>
    </row>
    <row spans="1:3" r="15">
      <c r="A15" s="4" t="s">
        <v>69</v>
      </c>
      <c r="B15" s="5" t="n">
        <v>233858</v>
      </c>
      <c r="C15" s="5" t="n">
        <v>176278</v>
      </c>
    </row>
    <row spans="1:3" r="16">
      <c r="A16" s="4" t="s">
        <v>70</v>
      </c>
      <c r="B16" s="5" t="n">
        <v>39435</v>
      </c>
      <c r="C16" s="5" t="n">
        <v>28982</v>
      </c>
    </row>
    <row spans="1:3" r="17">
      <c r="A17" s="4" t="s">
        <v>71</v>
      </c>
      <c r="B17" s="5" t="n">
        <v>24679</v>
      </c>
      <c r="C17" s="5" t="n">
        <v>26207</v>
      </c>
    </row>
    <row spans="1:3" r="18">
      <c r="A18" s="4" t="s">
        <v>72</v>
      </c>
      <c r="B18" s="5" t="n">
        <v>1387399</v>
      </c>
      <c r="C18" s="5" t="n">
        <v>1544778</v>
      </c>
    </row>
    <row spans="1:3" r="19">
      <c r="A19" s="3" t="s">
        <v>73</v>
      </c>
    </row>
    <row spans="1:3" r="20">
      <c r="A20" s="4" t="s">
        <v>74</v>
      </c>
      <c r="B20" s="5" t="n">
        <v>9243</v>
      </c>
      <c r="C20" s="5" t="n">
        <v>5016</v>
      </c>
    </row>
    <row spans="1:3" r="21">
      <c r="A21" s="4" t="s">
        <v>75</v>
      </c>
      <c r="B21" s="5" t="n">
        <v>50231</v>
      </c>
      <c r="C21" s="5" t="n">
        <v>39306</v>
      </c>
    </row>
    <row spans="1:3" r="22">
      <c r="A22" s="4" t="s">
        <v>76</v>
      </c>
      <c r="B22" s="5" t="n">
        <v>43612</v>
      </c>
      <c r="C22" s="5" t="n">
        <v>40775</v>
      </c>
    </row>
    <row spans="1:3" r="23">
      <c r="A23" s="4" t="s">
        <v>77</v>
      </c>
      <c r="B23" s="5" t="n">
        <v>17100</v>
      </c>
      <c r="C23" s="5" t="n">
        <v>17790</v>
      </c>
    </row>
    <row spans="1:3" r="24">
      <c r="A24" s="4" t="s">
        <v>78</v>
      </c>
      <c r="B24" s="5" t="n">
        <v>84161</v>
      </c>
      <c r="C24" s="5" t="n">
        <v>71593</v>
      </c>
    </row>
    <row spans="1:3" r="25">
      <c r="A25" s="4" t="s">
        <v>79</v>
      </c>
      <c r="B25" s="5" t="n">
        <v>204347</v>
      </c>
      <c r="C25" s="5" t="n">
        <v>174480</v>
      </c>
    </row>
    <row spans="1:3" r="26">
      <c r="A26" s="4" t="s">
        <v>80</v>
      </c>
      <c r="B26" s="5" t="n">
        <v>375000</v>
      </c>
      <c r="C26" s="5" t="n">
        <v>615000</v>
      </c>
    </row>
    <row spans="1:3" r="27">
      <c r="A27" s="4" t="s">
        <v>81</v>
      </c>
      <c r="B27" s="5" t="n">
        <v>137987</v>
      </c>
      <c r="C27" s="5" t="n">
        <v>136812</v>
      </c>
    </row>
    <row spans="1:3" r="28">
      <c r="A28" s="4" t="s">
        <v>70</v>
      </c>
      <c r="B28" s="5" t="n">
        <v>22084</v>
      </c>
      <c r="C28" s="5" t="n">
        <v>22454</v>
      </c>
    </row>
    <row spans="1:3" r="29">
      <c r="A29" s="4" t="s">
        <v>82</v>
      </c>
      <c r="B29" s="5" t="n">
        <v>11489</v>
      </c>
      <c r="C29" s="5" t="n">
        <v>0</v>
      </c>
    </row>
    <row spans="1:3" r="30">
      <c r="A30" s="3" t="s">
        <v>83</v>
      </c>
    </row>
    <row spans="1:3" r="31">
      <c r="A31" s="4" t="s">
        <v>84</v>
      </c>
      <c r="B31" s="5" t="n">
        <v>56238</v>
      </c>
      <c r="C31" s="5" t="n">
        <v>59199</v>
      </c>
    </row>
    <row spans="1:3" r="32">
      <c r="A32" s="4" t="s">
        <v>85</v>
      </c>
      <c r="B32" s="5" t="n">
        <v>396140</v>
      </c>
      <c r="C32" s="5" t="n">
        <v>384704</v>
      </c>
    </row>
    <row spans="1:3" r="33">
      <c r="A33" s="4" t="s">
        <v>86</v>
      </c>
      <c r="B33" s="5" t="n">
        <v>284613</v>
      </c>
      <c r="C33" s="5" t="n">
        <v>252865</v>
      </c>
    </row>
    <row spans="1:3" r="34">
      <c r="A34" s="4" t="s">
        <v>87</v>
      </c>
      <c r="B34" s="5" t="n">
        <v>-100499</v>
      </c>
      <c r="C34" s="5" t="n">
        <v>-100736</v>
      </c>
    </row>
    <row spans="1:3" r="35">
      <c r="A35" s="4" t="s">
        <v>88</v>
      </c>
      <c r="B35" s="5" t="n">
        <v>636492</v>
      </c>
      <c r="C35" s="5" t="n">
        <v>596032</v>
      </c>
    </row>
    <row spans="1:3" r="36">
      <c r="A36" s="4" t="s">
        <v>89</v>
      </c>
      <c r="B36" s="7" t="n">
        <v>1387399</v>
      </c>
      <c r="C36" s="7" t="n">
        <v>154477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364</v>
      </c>
      <c r="B1" s="2" t="s">
        <v>2</v>
      </c>
      <c r="C1" s="2" t="s">
        <v>55</v>
      </c>
      <c r="D1" s="2" t="s">
        <v>365</v>
      </c>
    </row>
    <row spans="1:4" r="2">
      <c r="A2" s="3" t="s">
        <v>366</v>
      </c>
    </row>
    <row spans="1:4" r="3">
      <c r="A3" s="4" t="s">
        <v>367</v>
      </c>
      <c r="B3" s="7" t="n">
        <v>7300</v>
      </c>
      <c r="C3" s="7" t="n">
        <v>7089</v>
      </c>
    </row>
    <row spans="1:4" r="4">
      <c r="A4" s="4" t="s">
        <v>368</v>
      </c>
      <c r="B4" s="5" t="n">
        <v>7691</v>
      </c>
      <c r="C4" s="5" t="n">
        <v>7609</v>
      </c>
      <c r="D4" s="7" t="n">
        <v>7771</v>
      </c>
    </row>
    <row spans="1:4" r="5">
      <c r="A5" s="4" t="s">
        <v>369</v>
      </c>
      <c r="B5" s="5" t="n">
        <v>6818</v>
      </c>
      <c r="C5" s="5" t="n">
        <v>7697</v>
      </c>
    </row>
    <row spans="1:4" r="6">
      <c r="A6" s="4" t="s">
        <v>370</v>
      </c>
      <c r="B6" s="5" t="n">
        <v>6724</v>
      </c>
      <c r="C6" s="5" t="n">
        <v>9126</v>
      </c>
    </row>
    <row spans="1:4" r="7">
      <c r="A7" s="4" t="s">
        <v>371</v>
      </c>
      <c r="B7" s="5" t="n">
        <v>15390</v>
      </c>
      <c r="C7" s="5" t="n">
        <v>8918</v>
      </c>
    </row>
    <row spans="1:4" r="8">
      <c r="A8" s="4" t="s">
        <v>372</v>
      </c>
      <c r="B8" s="5" t="n">
        <v>7448</v>
      </c>
      <c r="C8" s="5" t="n">
        <v>5997</v>
      </c>
    </row>
    <row spans="1:4" r="9">
      <c r="A9" s="4" t="s">
        <v>104</v>
      </c>
      <c r="B9" s="5" t="n">
        <v>32790</v>
      </c>
      <c r="C9" s="5" t="n">
        <v>25157</v>
      </c>
    </row>
    <row spans="1:4" r="10">
      <c r="A10" s="4" t="s">
        <v>373</v>
      </c>
      <c r="B10" s="7" t="n">
        <v>84161</v>
      </c>
      <c r="C10" s="7" t="n">
        <v>715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374</v>
      </c>
      <c r="B1" s="2" t="s">
        <v>1</v>
      </c>
      <c r="C1" s="2" t="s">
        <v>326</v>
      </c>
    </row>
    <row spans="1:3" r="2">
      <c r="B2" s="2" t="s">
        <v>2</v>
      </c>
      <c r="C2" s="2" t="s">
        <v>55</v>
      </c>
    </row>
    <row spans="1:3" r="3">
      <c r="A3" s="3" t="s">
        <v>375</v>
      </c>
    </row>
    <row spans="1:3" r="4">
      <c r="A4" s="4" t="s">
        <v>376</v>
      </c>
      <c r="B4" s="7" t="n">
        <v>7609</v>
      </c>
      <c r="C4" s="7" t="n">
        <v>7771</v>
      </c>
    </row>
    <row spans="1:3" r="5">
      <c r="A5" s="4" t="s">
        <v>377</v>
      </c>
      <c r="B5" s="5" t="n">
        <v>0</v>
      </c>
      <c r="C5" s="5" t="n">
        <v>12</v>
      </c>
    </row>
    <row spans="1:3" r="6">
      <c r="A6" s="4" t="s">
        <v>378</v>
      </c>
      <c r="B6" s="5" t="n">
        <v>5008</v>
      </c>
      <c r="C6" s="5" t="n">
        <v>6069</v>
      </c>
    </row>
    <row spans="1:3" r="7">
      <c r="A7" s="4" t="s">
        <v>379</v>
      </c>
      <c r="B7" s="5" t="n">
        <v>1406</v>
      </c>
      <c r="C7" s="5" t="n">
        <v>1920</v>
      </c>
    </row>
    <row spans="1:3" r="8">
      <c r="A8" s="4" t="s">
        <v>380</v>
      </c>
      <c r="B8" s="5" t="n">
        <v>-6332</v>
      </c>
      <c r="C8" s="5" t="n">
        <v>-8163</v>
      </c>
    </row>
    <row spans="1:3" r="9">
      <c r="A9" s="4" t="s">
        <v>381</v>
      </c>
      <c r="B9" s="7" t="n">
        <v>7691</v>
      </c>
      <c r="C9" s="7" t="n">
        <v>76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r="A1" s="1" t="s">
        <v>382</v>
      </c>
      <c r="B1" s="2" t="s">
        <v>303</v>
      </c>
    </row>
    <row spans="1:2" r="2">
      <c r="A2" s="4" t="s">
        <v>383</v>
      </c>
    </row>
    <row spans="1:2" r="3">
      <c r="A3" s="3" t="s">
        <v>384</v>
      </c>
    </row>
    <row spans="1:2" r="4">
      <c r="A4" s="4" t="s">
        <v>385</v>
      </c>
      <c r="B4" s="7" t="n">
        <v>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r="A1" s="1" t="s">
        <v>386</v>
      </c>
      <c r="B1" s="2" t="s">
        <v>2</v>
      </c>
      <c r="C1" s="2" t="s">
        <v>55</v>
      </c>
    </row>
    <row spans="1:3" r="2">
      <c r="A2" s="3" t="s">
        <v>309</v>
      </c>
    </row>
    <row spans="1:3" r="3">
      <c r="A3" s="4" t="s">
        <v>387</v>
      </c>
      <c r="B3" s="7" t="n">
        <v>12511</v>
      </c>
      <c r="C3" s="7" t="n">
        <v>13467</v>
      </c>
    </row>
    <row spans="1:3" r="4">
      <c r="A4" s="3" t="s">
        <v>388</v>
      </c>
    </row>
    <row spans="1:3" r="5">
      <c r="A5" s="4" t="s">
        <v>389</v>
      </c>
      <c r="B5" s="5" t="n">
        <v>11129</v>
      </c>
      <c r="C5" s="5" t="n">
        <v>2676</v>
      </c>
    </row>
    <row spans="1:3" r="6">
      <c r="A6" s="4" t="s">
        <v>390</v>
      </c>
      <c r="B6" s="5" t="n">
        <v>300000</v>
      </c>
      <c r="C6" s="5" t="n">
        <v>300000</v>
      </c>
    </row>
    <row spans="1:3" r="7">
      <c r="A7" s="4" t="s">
        <v>391</v>
      </c>
      <c r="B7" s="5" t="n">
        <v>330000</v>
      </c>
      <c r="C7" s="5" t="n">
        <v>330000</v>
      </c>
    </row>
    <row spans="1:3" r="8">
      <c r="A8" s="11" t="n">
        <v>2</v>
      </c>
    </row>
    <row spans="1:3" r="9">
      <c r="A9" s="3" t="s">
        <v>309</v>
      </c>
    </row>
    <row spans="1:3" r="10">
      <c r="A10" s="4" t="s">
        <v>392</v>
      </c>
      <c r="B10" s="5" t="n">
        <v>12289</v>
      </c>
      <c r="C10" s="5" t="n">
        <v>13187</v>
      </c>
    </row>
    <row spans="1:3" r="11">
      <c r="A11" s="4" t="s">
        <v>393</v>
      </c>
      <c r="B11" s="5" t="n">
        <v>222</v>
      </c>
      <c r="C11" s="5" t="n">
        <v>280</v>
      </c>
    </row>
    <row spans="1:3" r="12">
      <c r="A12" s="3" t="s">
        <v>388</v>
      </c>
    </row>
    <row spans="1:3" r="13">
      <c r="A13" s="4" t="s">
        <v>394</v>
      </c>
      <c r="B13" s="5" t="n">
        <v>3029</v>
      </c>
      <c r="C13" s="5" t="n">
        <v>2676</v>
      </c>
    </row>
    <row spans="1:3" r="14">
      <c r="A14" s="11" t="n">
        <v>3</v>
      </c>
    </row>
    <row spans="1:3" r="15">
      <c r="A15" s="3" t="s">
        <v>388</v>
      </c>
    </row>
    <row spans="1:3" r="16">
      <c r="A16" s="4" t="s">
        <v>395</v>
      </c>
      <c r="B16" s="7" t="n">
        <v>8100</v>
      </c>
      <c r="C16"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spans="1:7" r="1">
      <c r="A1" s="1" t="s">
        <v>396</v>
      </c>
      <c r="B1" s="2" t="s">
        <v>397</v>
      </c>
      <c r="C1" s="2" t="s">
        <v>398</v>
      </c>
      <c r="D1" s="2" t="s">
        <v>399</v>
      </c>
      <c r="E1" s="2" t="s">
        <v>400</v>
      </c>
      <c r="F1" s="2" t="s">
        <v>2</v>
      </c>
      <c r="G1" s="2" t="s">
        <v>55</v>
      </c>
    </row>
    <row spans="1:7" r="2">
      <c r="A2" s="3" t="s">
        <v>401</v>
      </c>
    </row>
    <row spans="1:7" r="3">
      <c r="A3" s="4" t="s">
        <v>68</v>
      </c>
      <c r="F3" s="7" t="n">
        <v>397322</v>
      </c>
      <c r="G3" s="7" t="n">
        <v>292574</v>
      </c>
    </row>
    <row spans="1:7" r="4">
      <c r="A4" s="4" t="s">
        <v>402</v>
      </c>
    </row>
    <row spans="1:7" r="5">
      <c r="A5" s="3" t="s">
        <v>401</v>
      </c>
    </row>
    <row spans="1:7" r="6">
      <c r="A6" s="4" t="s">
        <v>403</v>
      </c>
      <c r="B6" s="7" t="n">
        <v>160000</v>
      </c>
    </row>
    <row spans="1:7" r="7">
      <c r="A7" s="4" t="s">
        <v>404</v>
      </c>
      <c r="G7" s="7" t="n">
        <v>38000</v>
      </c>
    </row>
    <row spans="1:7" r="8">
      <c r="A8" s="4" t="s">
        <v>405</v>
      </c>
      <c r="F8" s="7" t="n">
        <v>22000</v>
      </c>
    </row>
    <row spans="1:7" r="9">
      <c r="A9" s="4" t="s">
        <v>68</v>
      </c>
      <c r="C9" s="7" t="n">
        <v>86149</v>
      </c>
    </row>
    <row spans="1:7" r="10">
      <c r="A10" s="4" t="s">
        <v>406</v>
      </c>
      <c r="C10" s="5" t="n">
        <v>60100</v>
      </c>
    </row>
    <row spans="1:7" r="11">
      <c r="A11" s="4" t="s">
        <v>407</v>
      </c>
      <c r="D11" s="7" t="n">
        <v>-500</v>
      </c>
    </row>
    <row spans="1:7" r="12">
      <c r="A12" s="4" t="s">
        <v>408</v>
      </c>
    </row>
    <row spans="1:7" r="13">
      <c r="A13" s="3" t="s">
        <v>401</v>
      </c>
    </row>
    <row spans="1:7" r="14">
      <c r="A14" s="4" t="s">
        <v>403</v>
      </c>
      <c r="C14" s="5" t="n">
        <v>16000</v>
      </c>
    </row>
    <row spans="1:7" r="15">
      <c r="A15" s="4" t="s">
        <v>409</v>
      </c>
      <c r="C15" s="5" t="n">
        <v>8000</v>
      </c>
    </row>
    <row spans="1:7" r="16">
      <c r="A16" s="4" t="s">
        <v>68</v>
      </c>
      <c r="C16" s="5" t="n">
        <v>12000</v>
      </c>
    </row>
    <row spans="1:7" r="17">
      <c r="A17" s="4" t="s">
        <v>406</v>
      </c>
      <c r="C17" s="5" t="n">
        <v>9000</v>
      </c>
    </row>
    <row spans="1:7" r="18">
      <c r="A18" s="4" t="s">
        <v>410</v>
      </c>
      <c r="C18" s="7" t="n">
        <v>3000</v>
      </c>
    </row>
    <row spans="1:7" r="19">
      <c r="A19" s="4" t="s">
        <v>411</v>
      </c>
    </row>
    <row spans="1:7" r="20">
      <c r="A20" s="3" t="s">
        <v>401</v>
      </c>
    </row>
    <row spans="1:7" r="21">
      <c r="A21" s="4" t="s">
        <v>407</v>
      </c>
      <c r="E21" s="7" t="n">
        <v>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r="A1" s="1" t="s">
        <v>412</v>
      </c>
      <c r="B1" s="2" t="s">
        <v>1</v>
      </c>
    </row>
    <row spans="1:4" r="2">
      <c r="B2" s="2" t="s">
        <v>2</v>
      </c>
      <c r="C2" s="2" t="s">
        <v>398</v>
      </c>
      <c r="D2" s="2" t="s">
        <v>55</v>
      </c>
    </row>
    <row spans="1:4" r="3">
      <c r="A3" s="3" t="s">
        <v>413</v>
      </c>
    </row>
    <row spans="1:4" r="4">
      <c r="A4" s="4" t="s">
        <v>68</v>
      </c>
      <c r="B4" s="7" t="n">
        <v>397322</v>
      </c>
      <c r="D4" s="7" t="n">
        <v>292574</v>
      </c>
    </row>
    <row spans="1:4" r="5">
      <c r="A5" s="3" t="s">
        <v>414</v>
      </c>
    </row>
    <row spans="1:4" r="6">
      <c r="A6" s="4" t="s">
        <v>345</v>
      </c>
      <c r="B6" s="7" t="n">
        <v>167935</v>
      </c>
      <c r="D6" s="7" t="n">
        <v>124480</v>
      </c>
    </row>
    <row spans="1:4" r="7">
      <c r="A7" s="4" t="s">
        <v>402</v>
      </c>
    </row>
    <row spans="1:4" r="8">
      <c r="A8" s="3" t="s">
        <v>413</v>
      </c>
    </row>
    <row spans="1:4" r="9">
      <c r="A9" s="4" t="s">
        <v>57</v>
      </c>
      <c r="C9" s="7" t="n">
        <v>1904</v>
      </c>
    </row>
    <row spans="1:4" r="10">
      <c r="A10" s="4" t="s">
        <v>101</v>
      </c>
      <c r="C10" s="5" t="n">
        <v>4714</v>
      </c>
    </row>
    <row spans="1:4" r="11">
      <c r="A11" s="4" t="s">
        <v>59</v>
      </c>
      <c r="C11" s="5" t="n">
        <v>7605</v>
      </c>
    </row>
    <row spans="1:4" r="12">
      <c r="A12" s="4" t="s">
        <v>62</v>
      </c>
      <c r="C12" s="5" t="n">
        <v>69</v>
      </c>
    </row>
    <row spans="1:4" r="13">
      <c r="A13" s="4" t="s">
        <v>415</v>
      </c>
      <c r="C13" s="5" t="n">
        <v>1962</v>
      </c>
    </row>
    <row spans="1:4" r="14">
      <c r="A14" s="4" t="s">
        <v>60</v>
      </c>
      <c r="C14" s="5" t="n">
        <v>1840</v>
      </c>
    </row>
    <row spans="1:4" r="15">
      <c r="A15" s="4" t="s">
        <v>406</v>
      </c>
      <c r="C15" s="5" t="n">
        <v>60100</v>
      </c>
    </row>
    <row spans="1:4" r="16">
      <c r="A16" s="4" t="s">
        <v>68</v>
      </c>
      <c r="C16" s="5" t="n">
        <v>86149</v>
      </c>
    </row>
    <row spans="1:4" r="17">
      <c r="A17" s="4" t="s">
        <v>416</v>
      </c>
      <c r="C17" s="5" t="n">
        <v>164343</v>
      </c>
    </row>
    <row spans="1:4" r="18">
      <c r="A18" s="4" t="s">
        <v>417</v>
      </c>
      <c r="C18" s="5" t="n">
        <v>-3414</v>
      </c>
    </row>
    <row spans="1:4" r="19">
      <c r="A19" s="4" t="s">
        <v>418</v>
      </c>
      <c r="C19" s="5" t="n">
        <v>160929</v>
      </c>
    </row>
    <row spans="1:4" r="20">
      <c r="A20" s="3" t="s">
        <v>414</v>
      </c>
    </row>
    <row spans="1:4" r="21">
      <c r="A21" s="4" t="s">
        <v>419</v>
      </c>
      <c r="C21" s="5" t="n">
        <v>60100</v>
      </c>
    </row>
    <row spans="1:4" r="22">
      <c r="A22" s="4" t="s">
        <v>420</v>
      </c>
    </row>
    <row spans="1:4" r="23">
      <c r="A23" s="3" t="s">
        <v>414</v>
      </c>
    </row>
    <row spans="1:4" r="24">
      <c r="A24" s="4" t="s">
        <v>345</v>
      </c>
      <c r="C24" s="5" t="n">
        <v>47100</v>
      </c>
    </row>
    <row spans="1:4" r="25">
      <c r="A25" s="4" t="s">
        <v>347</v>
      </c>
      <c r="B25" s="4" t="s">
        <v>421</v>
      </c>
    </row>
    <row spans="1:4" r="26">
      <c r="A26" s="4" t="s">
        <v>422</v>
      </c>
    </row>
    <row spans="1:4" r="27">
      <c r="A27" s="3" t="s">
        <v>414</v>
      </c>
    </row>
    <row spans="1:4" r="28">
      <c r="A28" s="4" t="s">
        <v>344</v>
      </c>
      <c r="C28" s="7" t="n">
        <v>1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r="A1" s="1" t="s">
        <v>423</v>
      </c>
      <c r="B1" s="2" t="s">
        <v>29</v>
      </c>
      <c r="D1" s="2" t="s">
        <v>1</v>
      </c>
    </row>
    <row spans="1:6" r="2">
      <c r="B2" s="2" t="s">
        <v>2</v>
      </c>
      <c r="C2" s="2" t="s">
        <v>30</v>
      </c>
      <c r="D2" s="2" t="s">
        <v>2</v>
      </c>
      <c r="E2" s="2" t="s">
        <v>30</v>
      </c>
      <c r="F2" s="2" t="s">
        <v>224</v>
      </c>
    </row>
    <row spans="1:6" r="3">
      <c r="A3" s="3" t="s">
        <v>159</v>
      </c>
    </row>
    <row spans="1:6" r="4">
      <c r="A4" s="4" t="s">
        <v>424</v>
      </c>
      <c r="F4" s="7" t="n">
        <v>610000</v>
      </c>
    </row>
    <row spans="1:6" r="5">
      <c r="A5" s="4" t="s">
        <v>425</v>
      </c>
      <c r="B5" s="7" t="n">
        <v>2000</v>
      </c>
      <c r="D5" s="7" t="n">
        <v>149003</v>
      </c>
      <c r="E5" s="7" t="n">
        <v>0</v>
      </c>
    </row>
    <row spans="1:6" r="6">
      <c r="A6" s="4" t="s">
        <v>426</v>
      </c>
      <c r="D6" s="5" t="n">
        <v>141000</v>
      </c>
    </row>
    <row spans="1:6" r="7">
      <c r="A7" s="4" t="s">
        <v>427</v>
      </c>
      <c r="B7" s="7" t="n">
        <v>0</v>
      </c>
      <c r="C7" s="7" t="n">
        <v>9000</v>
      </c>
      <c r="D7" s="7" t="n">
        <v>42000</v>
      </c>
      <c r="E7" s="7" t="n">
        <v>2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r="A1" s="1" t="s">
        <v>428</v>
      </c>
      <c r="B1" s="2" t="s">
        <v>29</v>
      </c>
      <c r="D1" s="2" t="s">
        <v>1</v>
      </c>
    </row>
    <row spans="1:5" r="2">
      <c r="B2" s="2" t="s">
        <v>2</v>
      </c>
      <c r="C2" s="2" t="s">
        <v>30</v>
      </c>
      <c r="D2" s="2" t="s">
        <v>2</v>
      </c>
      <c r="E2" s="2" t="s">
        <v>30</v>
      </c>
    </row>
    <row spans="1:5" r="3">
      <c r="A3" s="3" t="s">
        <v>162</v>
      </c>
    </row>
    <row spans="1:5" r="4">
      <c r="A4" s="4" t="s">
        <v>429</v>
      </c>
      <c r="B4" s="4" t="s">
        <v>430</v>
      </c>
      <c r="C4" s="4" t="s">
        <v>431</v>
      </c>
      <c r="D4" s="4" t="s">
        <v>432</v>
      </c>
      <c r="E4" s="4" t="s">
        <v>433</v>
      </c>
    </row>
    <row spans="1:5" r="5">
      <c r="A5" s="4" t="s">
        <v>434</v>
      </c>
      <c r="D5" s="7" t="n">
        <v>7</v>
      </c>
    </row>
    <row spans="1:5" r="6">
      <c r="A6" s="4" t="s">
        <v>435</v>
      </c>
      <c r="D6" s="7"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90</v>
      </c>
      <c r="B1" s="2" t="s">
        <v>2</v>
      </c>
      <c r="C1" s="2" t="s">
        <v>55</v>
      </c>
    </row>
    <row spans="1:3" r="2">
      <c r="A2" s="3" t="s">
        <v>91</v>
      </c>
    </row>
    <row spans="1:3" r="3">
      <c r="A3" s="4" t="s">
        <v>92</v>
      </c>
      <c r="B3" s="7" t="n">
        <v>10200</v>
      </c>
      <c r="C3" s="7" t="n">
        <v>8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3</v>
      </c>
      <c r="B1" s="2" t="s">
        <v>1</v>
      </c>
    </row>
    <row spans="1:3" r="2">
      <c r="B2" s="2" t="s">
        <v>2</v>
      </c>
      <c r="C2" s="2" t="s">
        <v>30</v>
      </c>
    </row>
    <row spans="1:3" r="3">
      <c r="A3" s="3" t="s">
        <v>94</v>
      </c>
    </row>
    <row spans="1:3" r="4">
      <c r="A4" s="4" t="s">
        <v>44</v>
      </c>
      <c r="B4" s="7" t="n">
        <v>292169</v>
      </c>
      <c r="C4" s="7" t="n">
        <v>176532</v>
      </c>
    </row>
    <row spans="1:3" r="5">
      <c r="A5" s="3" t="s">
        <v>95</v>
      </c>
    </row>
    <row spans="1:3" r="6">
      <c r="A6" s="4" t="s">
        <v>96</v>
      </c>
      <c r="B6" s="5" t="n">
        <v>33286</v>
      </c>
      <c r="C6" s="5" t="n">
        <v>27621</v>
      </c>
    </row>
    <row spans="1:3" r="7">
      <c r="A7" s="4" t="s">
        <v>60</v>
      </c>
      <c r="B7" s="5" t="n">
        <v>-13723</v>
      </c>
      <c r="C7" s="5" t="n">
        <v>-7079</v>
      </c>
    </row>
    <row spans="1:3" r="8">
      <c r="A8" s="4" t="s">
        <v>97</v>
      </c>
      <c r="B8" s="5" t="n">
        <v>15488</v>
      </c>
      <c r="C8" s="5" t="n">
        <v>13810</v>
      </c>
    </row>
    <row spans="1:3" r="9">
      <c r="A9" s="4" t="s">
        <v>98</v>
      </c>
      <c r="B9" s="5" t="n">
        <v>-1200</v>
      </c>
      <c r="C9" s="5" t="n">
        <v>-3700</v>
      </c>
    </row>
    <row spans="1:3" r="10">
      <c r="A10" s="4" t="s">
        <v>99</v>
      </c>
      <c r="B10" s="5" t="n">
        <v>-149003</v>
      </c>
      <c r="C10" s="5" t="n">
        <v>0</v>
      </c>
    </row>
    <row spans="1:3" r="11">
      <c r="A11" s="3" t="s">
        <v>100</v>
      </c>
    </row>
    <row spans="1:3" r="12">
      <c r="A12" s="4" t="s">
        <v>101</v>
      </c>
      <c r="B12" s="5" t="n">
        <v>-21195</v>
      </c>
      <c r="C12" s="5" t="n">
        <v>-31632</v>
      </c>
    </row>
    <row spans="1:3" r="13">
      <c r="A13" s="4" t="s">
        <v>59</v>
      </c>
      <c r="B13" s="5" t="n">
        <v>-28648</v>
      </c>
      <c r="C13" s="5" t="n">
        <v>-12889</v>
      </c>
    </row>
    <row spans="1:3" r="14">
      <c r="A14" s="4" t="s">
        <v>75</v>
      </c>
      <c r="B14" s="5" t="n">
        <v>3124</v>
      </c>
      <c r="C14" s="5" t="n">
        <v>2058</v>
      </c>
    </row>
    <row spans="1:3" r="15">
      <c r="A15" s="4" t="s">
        <v>76</v>
      </c>
      <c r="B15" s="5" t="n">
        <v>-2759</v>
      </c>
      <c r="C15" s="5" t="n">
        <v>-3323</v>
      </c>
    </row>
    <row spans="1:3" r="16">
      <c r="A16" s="4" t="s">
        <v>102</v>
      </c>
      <c r="B16" s="5" t="n">
        <v>8802</v>
      </c>
      <c r="C16" s="5" t="n">
        <v>3813</v>
      </c>
    </row>
    <row spans="1:3" r="17">
      <c r="A17" s="4" t="s">
        <v>103</v>
      </c>
      <c r="B17" s="5" t="n">
        <v>19556</v>
      </c>
      <c r="C17" s="5" t="n">
        <v>7661</v>
      </c>
    </row>
    <row spans="1:3" r="18">
      <c r="A18" s="4" t="s">
        <v>104</v>
      </c>
      <c r="B18" s="5" t="n">
        <v>-20665</v>
      </c>
      <c r="C18" s="5" t="n">
        <v>-2468</v>
      </c>
    </row>
    <row spans="1:3" r="19">
      <c r="A19" s="4" t="s">
        <v>105</v>
      </c>
      <c r="B19" s="5" t="n">
        <v>135232</v>
      </c>
      <c r="C19" s="5" t="n">
        <v>170404</v>
      </c>
    </row>
    <row spans="1:3" r="20">
      <c r="A20" s="3" t="s">
        <v>106</v>
      </c>
    </row>
    <row spans="1:3" r="21">
      <c r="A21" s="4" t="s">
        <v>107</v>
      </c>
      <c r="B21" s="5" t="n">
        <v>-28860</v>
      </c>
      <c r="C21" s="5" t="n">
        <v>-25284</v>
      </c>
    </row>
    <row spans="1:3" r="22">
      <c r="A22" s="4" t="s">
        <v>108</v>
      </c>
      <c r="B22" s="5" t="n">
        <v>-187853</v>
      </c>
      <c r="C22" s="5" t="n">
        <v>-65219</v>
      </c>
    </row>
    <row spans="1:3" r="23">
      <c r="A23" s="4" t="s">
        <v>109</v>
      </c>
      <c r="B23" s="5" t="n">
        <v>610162</v>
      </c>
      <c r="C23" s="5" t="n">
        <v>0</v>
      </c>
    </row>
    <row spans="1:3" r="24">
      <c r="A24" s="4" t="s">
        <v>110</v>
      </c>
      <c r="B24" s="5" t="n">
        <v>8580</v>
      </c>
      <c r="C24" s="5" t="n">
        <v>0</v>
      </c>
    </row>
    <row spans="1:3" r="25">
      <c r="A25" s="4" t="s">
        <v>61</v>
      </c>
      <c r="B25" s="5" t="n">
        <v>0</v>
      </c>
      <c r="C25" s="5" t="n">
        <v>530</v>
      </c>
    </row>
    <row spans="1:3" r="26">
      <c r="A26" s="4" t="s">
        <v>104</v>
      </c>
      <c r="B26" s="5" t="n">
        <v>-43</v>
      </c>
      <c r="C26" s="5" t="n">
        <v>-991</v>
      </c>
    </row>
    <row spans="1:3" r="27">
      <c r="A27" s="4" t="s">
        <v>111</v>
      </c>
      <c r="B27" s="5" t="n">
        <v>384826</v>
      </c>
      <c r="C27" s="5" t="n">
        <v>-90964</v>
      </c>
    </row>
    <row spans="1:3" r="28">
      <c r="A28" s="3" t="s">
        <v>112</v>
      </c>
    </row>
    <row spans="1:3" r="29">
      <c r="A29" s="4" t="s">
        <v>113</v>
      </c>
      <c r="B29" s="5" t="n">
        <v>4265</v>
      </c>
      <c r="C29" s="5" t="n">
        <v>-3611</v>
      </c>
    </row>
    <row spans="1:3" r="30">
      <c r="A30" s="4" t="s">
        <v>114</v>
      </c>
      <c r="B30" s="5" t="n">
        <v>595400</v>
      </c>
      <c r="C30" s="5" t="n">
        <v>485230</v>
      </c>
    </row>
    <row spans="1:3" r="31">
      <c r="A31" s="4" t="s">
        <v>115</v>
      </c>
      <c r="B31" s="5" t="n">
        <v>-835400</v>
      </c>
      <c r="C31" s="5" t="n">
        <v>-384850</v>
      </c>
    </row>
    <row spans="1:3" r="32">
      <c r="A32" s="4" t="s">
        <v>116</v>
      </c>
      <c r="B32" s="5" t="n">
        <v>0</v>
      </c>
      <c r="C32" s="5" t="n">
        <v>-890</v>
      </c>
    </row>
    <row spans="1:3" r="33">
      <c r="A33" s="4" t="s">
        <v>98</v>
      </c>
      <c r="B33" s="5" t="n">
        <v>1200</v>
      </c>
      <c r="C33" s="5" t="n">
        <v>3700</v>
      </c>
    </row>
    <row spans="1:3" r="34">
      <c r="A34" s="4" t="s">
        <v>117</v>
      </c>
      <c r="B34" s="5" t="n">
        <v>16768</v>
      </c>
      <c r="C34" s="5" t="n">
        <v>21987</v>
      </c>
    </row>
    <row spans="1:3" r="35">
      <c r="A35" s="4" t="s">
        <v>118</v>
      </c>
      <c r="B35" s="5" t="n">
        <v>-224730</v>
      </c>
      <c r="C35" s="5" t="n">
        <v>-141857</v>
      </c>
    </row>
    <row spans="1:3" r="36">
      <c r="A36" s="4" t="s">
        <v>119</v>
      </c>
      <c r="B36" s="5" t="n">
        <v>-52658</v>
      </c>
      <c r="C36" s="5" t="n">
        <v>-50007</v>
      </c>
    </row>
    <row spans="1:3" r="37">
      <c r="A37" s="4" t="s">
        <v>120</v>
      </c>
      <c r="B37" s="5" t="n">
        <v>-495155</v>
      </c>
      <c r="C37" s="5" t="n">
        <v>-70298</v>
      </c>
    </row>
    <row spans="1:3" r="38">
      <c r="A38" s="4" t="s">
        <v>121</v>
      </c>
      <c r="B38" s="5" t="n">
        <v>3354</v>
      </c>
      <c r="C38" s="5" t="n">
        <v>-161</v>
      </c>
    </row>
    <row spans="1:3" r="39">
      <c r="A39" s="4" t="s">
        <v>122</v>
      </c>
      <c r="B39" s="5" t="n">
        <v>28257</v>
      </c>
      <c r="C39" s="5" t="n">
        <v>8981</v>
      </c>
    </row>
    <row spans="1:3" r="40">
      <c r="A40" s="3" t="s">
        <v>57</v>
      </c>
    </row>
    <row spans="1:3" r="41">
      <c r="A41" s="4" t="s">
        <v>123</v>
      </c>
      <c r="B41" s="5" t="n">
        <v>23656</v>
      </c>
      <c r="C41" s="5" t="n">
        <v>19756</v>
      </c>
    </row>
    <row spans="1:3" r="42">
      <c r="A42" s="4" t="s">
        <v>124</v>
      </c>
      <c r="B42" s="7" t="n">
        <v>51913</v>
      </c>
      <c r="C42" s="7" t="n">
        <v>287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25</v>
      </c>
      <c r="B1" s="2" t="s">
        <v>1</v>
      </c>
    </row>
    <row spans="1:2" r="2">
      <c r="B2" s="2" t="s">
        <v>2</v>
      </c>
    </row>
    <row spans="1:2" r="3">
      <c r="A3" s="3" t="s">
        <v>126</v>
      </c>
    </row>
    <row spans="1:2" r="4">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28</v>
      </c>
      <c r="B1" s="2" t="s">
        <v>1</v>
      </c>
    </row>
    <row spans="1:2" r="2">
      <c r="B2" s="2" t="s">
        <v>2</v>
      </c>
    </row>
    <row spans="1:2" r="3">
      <c r="A3" s="3" t="s">
        <v>129</v>
      </c>
    </row>
    <row spans="1:2" r="4">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31</v>
      </c>
      <c r="B1" s="2" t="s">
        <v>1</v>
      </c>
    </row>
    <row spans="1:2" r="2">
      <c r="B2" s="2" t="s">
        <v>2</v>
      </c>
    </row>
    <row spans="1:2" r="3">
      <c r="A3" s="3" t="s">
        <v>132</v>
      </c>
    </row>
    <row spans="1:2" r="4">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Earn</vt:lpstr>
      <vt:lpstr>Consolidated Statements of Comp</vt:lpstr>
      <vt:lpstr>Consolidated Balance Sheets (Un</vt:lpstr>
      <vt:lpstr>Consolidated Balance Sheets (U5</vt:lpstr>
      <vt:lpstr>Consolidated Statements of Cash</vt:lpstr>
      <vt:lpstr>Basis of Presentation</vt:lpstr>
      <vt:lpstr>Earnings Per Share</vt:lpstr>
      <vt:lpstr>Share-Based Awards</vt:lpstr>
      <vt:lpstr>Retirement Benefits</vt:lpstr>
      <vt:lpstr>Equity</vt:lpstr>
      <vt:lpstr>Segment Information</vt:lpstr>
      <vt:lpstr>Inventories</vt:lpstr>
      <vt:lpstr>Other Intangible Assets</vt:lpstr>
      <vt:lpstr>Other Current Liabilities</vt:lpstr>
      <vt:lpstr>Fair Value</vt:lpstr>
      <vt:lpstr>Acquisitions</vt:lpstr>
      <vt:lpstr>Divestiture</vt:lpstr>
      <vt:lpstr>Income Taxes</vt:lpstr>
      <vt:lpstr>Other Current Liabilities (Poli</vt:lpstr>
      <vt:lpstr>Earnings Per Share (Tables)</vt:lpstr>
      <vt:lpstr>Share-Based Awards (Tables)</vt:lpstr>
      <vt:lpstr>Retirement Benefits (Tables)</vt:lpstr>
      <vt:lpstr>Equity (Tables)</vt:lpstr>
      <vt:lpstr>Segment Information (Tables)</vt:lpstr>
      <vt:lpstr>Inventories (Tables)</vt:lpstr>
      <vt:lpstr>Other Intangible Assets (Tables</vt:lpstr>
      <vt:lpstr>Other Current Liabilities (Tabl</vt:lpstr>
      <vt:lpstr>Fair Value (Tables)</vt:lpstr>
      <vt:lpstr>Acquisitions (Tables)</vt:lpstr>
      <vt:lpstr>Earnings Per Share (Details)</vt:lpstr>
      <vt:lpstr>Share-Based Awards (Details)</vt:lpstr>
      <vt:lpstr>Retirement Benefits (Details)</vt:lpstr>
      <vt:lpstr>Equity (Details)</vt:lpstr>
      <vt:lpstr>Segment Information - By Segmen</vt:lpstr>
      <vt:lpstr>Segment Information - Geographi</vt:lpstr>
      <vt:lpstr>Inventories (Details)</vt:lpstr>
      <vt:lpstr>Other Intangible Assets (Detail</vt:lpstr>
      <vt:lpstr>Other Intangible Assets - Goodw</vt:lpstr>
      <vt:lpstr>Other Current Liabilities - Com</vt:lpstr>
      <vt:lpstr>Other Current Liabilities - Acc</vt:lpstr>
      <vt:lpstr>Other Current Liabilities - Nar</vt:lpstr>
      <vt:lpstr>Fair Value (Details)</vt:lpstr>
      <vt:lpstr>Acquisitions (Details)</vt:lpstr>
      <vt:lpstr>Acquisitions - Purchase Price A</vt:lpstr>
      <vt:lpstr>Divestiture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6:39:15Z</dcterms:created>
  <dcterms:modified xmlns:dcterms="http://purl.org/dc/terms/" xmlns:xsi="http://www.w3.org/2001/XMLSchema-instance" xsi:type="dcterms:W3CDTF">2015-10-21T16:39:15Z</dcterms:modified>
  <dc:title xmlns:dc="http://purl.org/dc/elements/1.1/">Untitled</dc:title>
  <dc:description xmlns:dc="http://purl.org/dc/elements/1.1/"/>
  <dc:subject xmlns:dc="http://purl.org/dc/elements/1.1/"/>
  <cp:keywords/>
  <cp:category/>
</cp:coreProperties>
</file>